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Historical Loss And LAE Develop"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Operating Segment Information"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Historical Loss And LAE Devel_2" sheetId="18" state="visible" r:id="rId18"/>
    <sheet xmlns:r="http://schemas.openxmlformats.org/officeDocument/2006/relationships" name="Income Taxes (Tables)" sheetId="19" state="visible" r:id="rId19"/>
    <sheet xmlns:r="http://schemas.openxmlformats.org/officeDocument/2006/relationships" name="Stock Based Compensation (Table" sheetId="20" state="visible" r:id="rId20"/>
    <sheet xmlns:r="http://schemas.openxmlformats.org/officeDocument/2006/relationships" name="Operating Segment Information ("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Investments - Disposition of Fi" sheetId="31" state="visible" r:id="rId31"/>
    <sheet xmlns:r="http://schemas.openxmlformats.org/officeDocument/2006/relationships" name="Investments - Assets Measured a" sheetId="32" state="visible" r:id="rId32"/>
    <sheet xmlns:r="http://schemas.openxmlformats.org/officeDocument/2006/relationships" name="Investments - Summary of Change" sheetId="33" state="visible" r:id="rId33"/>
    <sheet xmlns:r="http://schemas.openxmlformats.org/officeDocument/2006/relationships" name="Investments - Amortized Cost an" sheetId="34" state="visible" r:id="rId34"/>
    <sheet xmlns:r="http://schemas.openxmlformats.org/officeDocument/2006/relationships" name="Investments - Additional Inform" sheetId="35" state="visible" r:id="rId35"/>
    <sheet xmlns:r="http://schemas.openxmlformats.org/officeDocument/2006/relationships" name="Investments - Amortized Cost _2" sheetId="36" state="visible" r:id="rId36"/>
    <sheet xmlns:r="http://schemas.openxmlformats.org/officeDocument/2006/relationships" name="Investments - Schedule of Debt " sheetId="37" state="visible" r:id="rId37"/>
    <sheet xmlns:r="http://schemas.openxmlformats.org/officeDocument/2006/relationships" name="Investments - Schedule of Secur" sheetId="38" state="visible" r:id="rId38"/>
    <sheet xmlns:r="http://schemas.openxmlformats.org/officeDocument/2006/relationships" name="Investments - Unrealized Losses" sheetId="39" state="visible" r:id="rId39"/>
    <sheet xmlns:r="http://schemas.openxmlformats.org/officeDocument/2006/relationships" name="Investments - Allowance for Cre" sheetId="40" state="visible" r:id="rId40"/>
    <sheet xmlns:r="http://schemas.openxmlformats.org/officeDocument/2006/relationships" name="Investments - Debt and Short-te" sheetId="41" state="visible" r:id="rId41"/>
    <sheet xmlns:r="http://schemas.openxmlformats.org/officeDocument/2006/relationships" name="Historical Loss and LAE Devel_3" sheetId="42" state="visible" r:id="rId42"/>
    <sheet xmlns:r="http://schemas.openxmlformats.org/officeDocument/2006/relationships" name="Historical Loss and LAE Devel_4" sheetId="43" state="visible" r:id="rId43"/>
    <sheet xmlns:r="http://schemas.openxmlformats.org/officeDocument/2006/relationships" name="Income Taxes - Additional Infor" sheetId="44" state="visible" r:id="rId44"/>
    <sheet xmlns:r="http://schemas.openxmlformats.org/officeDocument/2006/relationships" name="Income Taxes - Schedule of Reco" sheetId="45" state="visible" r:id="rId45"/>
    <sheet xmlns:r="http://schemas.openxmlformats.org/officeDocument/2006/relationships" name="Stock Based Compensation - Stoc" sheetId="46" state="visible" r:id="rId46"/>
    <sheet xmlns:r="http://schemas.openxmlformats.org/officeDocument/2006/relationships" name="Stock Based Compensation - Summ" sheetId="47" state="visible" r:id="rId47"/>
    <sheet xmlns:r="http://schemas.openxmlformats.org/officeDocument/2006/relationships" name="Stock Based Compensation - Su_2" sheetId="48" state="visible" r:id="rId48"/>
    <sheet xmlns:r="http://schemas.openxmlformats.org/officeDocument/2006/relationships" name="Stock Based Compensation - Rest" sheetId="49" state="visible" r:id="rId49"/>
    <sheet xmlns:r="http://schemas.openxmlformats.org/officeDocument/2006/relationships" name="Stock Based Compensation - Sche" sheetId="50" state="visible" r:id="rId50"/>
    <sheet xmlns:r="http://schemas.openxmlformats.org/officeDocument/2006/relationships" name="Operating Segment Information -" sheetId="51" state="visible" r:id="rId51"/>
    <sheet xmlns:r="http://schemas.openxmlformats.org/officeDocument/2006/relationships" name="Operating Segment Information_2" sheetId="52" state="visible" r:id="rId52"/>
    <sheet xmlns:r="http://schemas.openxmlformats.org/officeDocument/2006/relationships" name="Leases - Schedule of Components" sheetId="53" state="visible" r:id="rId53"/>
    <sheet xmlns:r="http://schemas.openxmlformats.org/officeDocument/2006/relationships" name="Leases - Schedule of Future Min"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09463</t>
        </is>
      </c>
    </row>
    <row r="9">
      <c r="A9" s="4" t="inlineStr">
        <is>
          <t>Entity Registrant Name</t>
        </is>
      </c>
      <c r="B9" s="4" t="inlineStr">
        <is>
          <t>RLI Corp</t>
        </is>
      </c>
    </row>
    <row r="10">
      <c r="A10" s="4" t="inlineStr">
        <is>
          <t>Entity Incorporation, State or Country Code</t>
        </is>
      </c>
      <c r="B10" s="4" t="inlineStr">
        <is>
          <t>DE</t>
        </is>
      </c>
    </row>
    <row r="11">
      <c r="A11" s="4" t="inlineStr">
        <is>
          <t>Entity Tax Identification Number</t>
        </is>
      </c>
      <c r="B11" s="4" t="inlineStr">
        <is>
          <t>37-0889946</t>
        </is>
      </c>
    </row>
    <row r="12">
      <c r="A12" s="4" t="inlineStr">
        <is>
          <t>Entity Address, Address Line One</t>
        </is>
      </c>
      <c r="B12" s="4" t="inlineStr">
        <is>
          <t>9025 North Lindbergh Drive</t>
        </is>
      </c>
    </row>
    <row r="13">
      <c r="A13" s="4" t="inlineStr">
        <is>
          <t>Entity Address, City or Town</t>
        </is>
      </c>
      <c r="B13" s="4" t="inlineStr">
        <is>
          <t>Peoria</t>
        </is>
      </c>
    </row>
    <row r="14">
      <c r="A14" s="4" t="inlineStr">
        <is>
          <t>Entity Address, State or Province</t>
        </is>
      </c>
      <c r="B14" s="4" t="inlineStr">
        <is>
          <t>IL</t>
        </is>
      </c>
    </row>
    <row r="15">
      <c r="A15" s="4" t="inlineStr">
        <is>
          <t>Entity Address, Postal Zip Code</t>
        </is>
      </c>
      <c r="B15" s="4" t="inlineStr">
        <is>
          <t>61615</t>
        </is>
      </c>
    </row>
    <row r="16">
      <c r="A16" s="4" t="inlineStr">
        <is>
          <t>City Area Code</t>
        </is>
      </c>
      <c r="B16" s="4" t="inlineStr">
        <is>
          <t>309</t>
        </is>
      </c>
    </row>
    <row r="17">
      <c r="A17" s="4" t="inlineStr">
        <is>
          <t>Local Phone Number</t>
        </is>
      </c>
      <c r="B17" s="4" t="inlineStr">
        <is>
          <t>692-1000</t>
        </is>
      </c>
    </row>
    <row r="18">
      <c r="A18" s="4" t="inlineStr">
        <is>
          <t>Title of 12(b) Security</t>
        </is>
      </c>
      <c r="B18" s="4" t="inlineStr">
        <is>
          <t>Common Stock $0.01 par value</t>
        </is>
      </c>
    </row>
    <row r="19">
      <c r="A19" s="4" t="inlineStr">
        <is>
          <t>Trading Symbol</t>
        </is>
      </c>
      <c r="B19" s="4" t="inlineStr">
        <is>
          <t>RL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24450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8424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9 Months Ended</t>
        </is>
      </c>
    </row>
    <row r="2">
      <c r="B2" s="2" t="inlineStr">
        <is>
          <t>Sep. 30, 2021</t>
        </is>
      </c>
    </row>
    <row r="3">
      <c r="A3" s="3" t="inlineStr">
        <is>
          <t>Historical Loss And L A E Development Disclosure [Abstract]</t>
        </is>
      </c>
    </row>
    <row r="4">
      <c r="A4" s="4" t="inlineStr">
        <is>
          <t>Historical Loss And LAE Development</t>
        </is>
      </c>
      <c r="B4" s="4" t="inlineStr">
        <is>
          <t xml:space="preserve">3. HISTORICAL LOSS AND LAE DEVELOPMENT The following table is a reconciliation of our unpaid losses and settlement expenses (LAE) for the first nine months of 2021 and 2020:
For the Nine Months
Ended September 30,
(in thousands)
2021
2020
Unpaid losses and LAE at beginning of year
Gross
$
1,750,049
$
1,574,352
Ceded
(443,729
)
(384,517
)
Net
$
1,306,320
$
1,189,835
Adoption impact of ASU 2016-13 on reinsurance balances recoverable
$
—
$
(1,345
)
Increase (decrease) in incurred losses and LAE
Current accident year
$
452,542
$
409,867
Prior accident years
(96,968
)
(70,048
)
Total incurred
$
355,574
$
339,819
Loss and LAE payments for claims incurred
Current accident year
$
(58,411
)
$
(49,337
)
Prior accident years
(172,120
)
(192,056
)
Total paid
$
(230,531
)
$
(241,393
)
Net unpaid losses and LAE at September 30
$
1,431,363
$
1,286,916
Unpaid losses and LAE at September 30
Gross
$
2,033,517
$
1,686,876
Ceded
(602,154
)
(399,960
)
Net
$
1,431,363
$
1,286,916
We adopted ASU 2016-13, Financial Instruments – Credit Losses, on January 1, 2020, which required financial assets, including reinsurance balances recoverable, to be presented at the net amount expected to be collected. We maintained an allowance for uncollectible reinsurance balances prior to the adoption of this update. However, in order to comply with the updated requirements, we released $1.3 million of the allowance on uncollectible reinsurance balances upon adoption. The implementation guidance required the cumulative-effect adjustment be made to the beginning balance of retained earnings, rather than through net earnings like historical changes have and ongoing modifications will continue to be recorded. For the first nine months of 2021, incurred losses and LAE included $97.0 million of favorable development on prior years’ loss reserves. General liability, transportation, professional services, small commercial, commercial excess, personal umbrella and marine were drivers of the favorable development. No products experienced significant adverse development. For the first nine months of 2020, incurred losses and LAE included $70.0 million of favorable development on prior years’ loss reserves. The majority of products experienced modest amounts of favorable development on prior accident years, with notable contributions from transportation, general liability, executive products, marine and surety. No products experienced significant adverse development. Actuarial models base future emergence on historic experience, with adjustments for current trends, and the appropriateness of these assumptions involved more uncertainty as of September 30, 2021. We expect the timing of loss emergence and ultimate loss ratios for certain coverages we underwrite will be affected as a result of the spread of COVID-19 and the related economic impact. The industry is experiencing new issues, including the postponement of civil court cases, the extension of various statutes of limitations and changes in settlement trends. Our recorded reserves include consideration of these factors, but the duration and degree to which these issues persist, along with potential legislative, regulatory or judicial actions, could result in loss reserve deficiencies and reduce earning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4. INCOME TAXES Our effective tax rate for the three and nine months ended September 30, 2021 was 17.5 percent and 19.0 percent, respectively, compared to 17.7 percent and 15.8 percent, respectively, for the same period in 2020. Effective rates are dependent upon components of pretax earnings and the related tax effects. For the nine-month period ended September 30, the effective tax rate was higher for 2021 as lower pretax income was experienced in 2020, which increased the percentage impact of tax-favored adjustments. Income tax expense attributable to income from operations for the three and nine-month periods ended September 30, 2021 and 2020 differed from the amounts computed by applying the U.S. federal tax rate of 21 percent to pretax income by the items detailed in the below table. In interim periods, income taxes are adjusted to reflect the effective tax rate we anticipate for the year, with adjustments flowing through the other items, net line.
For the Three Months Ended September 30,
For the Nine Months Ended September 30,
2021
2020
2021
2020
(in thousands)
Amount
%
Amount
%
Amount
%
Amount
%
Provision for income taxes at the statutory rate of 21%
$
7,442
21.0
%
$
10,817
21.0
%
$
47,731
21.0
%
$
18,275
21.0
%
Increase (reduction) in taxes resulting from:
Excess tax benefit on share-based compensation
(225
)
(0.6
)
%
(848
)
(1.6
)
%
(2,419
)
(1.1
)
%
(2,141
)
(2.4
)
%
Tax exempt interest income
(298
)
(0.8
)
%
(324
)
(0.6
)
%
(927
)
(0.4
)
%
(960
)
(1.1
)
%
Dividends received deduction
(223
)
(0.6
)
%
(221
)
(0.4
)
%
(707
)
(0.3
)
%
(705
)
(0.8
)
%
Investment tax credit
(801
)
(2.3
)
%
(316
)
(0.6
)
%
(2,404
)
(1.0
)
%
(1,766
)
(2.0
)
%
ESOP dividends paid deduction
(132
)
(0.4
)
%
(134
)
(0.3
)
%
(399
)
(0.2
)
%
(403
)
(0.5
)
%
Nondeductible expenses
642
1.8
%
275
0.5
%
1,879
0.8
%
639
0.7
%
Other items, net
(211
)
(0.6
)
%
(127
)
(0.3
)
%
468
0.2
%
799
0.9
%
Total tax expense
$
6,194
17.5
%
$
9,122
17.7
%
$
43,222
19.0
%
$
13,738
15.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5. STOCK BASED COMPENSATION Our RLI Corp. Long-Term Incentive Plan (2010 LTIP) was in place from 2010 to 2015.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2,876,920 awards under the 2015 LTIP, including 253,551 thus far in 2021. Compensation expense is based on the probable number of awards expected to vest. The total compensation expense related to equity awards was $1.6 million and $4.8 million in the three and nine-month periods ended September 30, 2021, respectively, compared to $1.6 million and $3.6 million, respectively, for the same periods in 2020. The total income tax benefit was $0.2 million and $0.7 million for the three and nine-month periods ended September 30, 2021, respectively, compared to $0.3 million and $0.6 million, respectively, for the same periods in 2020. Total unrecognized compensation expense relating to outstanding and unvested awards was $7.2 million, which will be recognized over the weighted average vesting period of 2.41 years. Stock Options Under the 2015 LTIP, as under the 2010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period and expire eight years after grant.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nine-month period ended September 30, 2021:
Weighted
Aggregate
Weighted
Average
Intrinsic
Average
Remaining
Value
Options
Exercise Price
Contractual Life
(in 000’s)
Outstanding options at January 1, 2021
1,632,334
$
70.67
Options granted
236,771
109.64
Options exercised
(148,247
)
55.82
Options canceled/forfeited
(8,215
)
84.29
Outstanding options at September 30, 2021
1,712,643
$
77.27
5.03
$
41,702
Exercisable options at September 30, 2021
804,575
$
65.36
3.74
$
28,093
The intrinsic value, which is the difference between the fair value and the exercise price, of options exercised was $8.4 million and $7.6 million during the first nine months of 2021 and 2020, respectively. The fair value of options was estimated using a Black-Scholes based option pricing model with the following weighted average grant-date assumptions and weighted average fair values as of September 30:
2021
2020
Weighted-average fair value of grants
$
17.01
$
13.33
Risk-free interest rates
0.70
%
0.41
%
Dividend yield
2.06
%
2.30
%
Expected volatility
22.73
%
22.67
%
Expected option life
4.97
years
4.96
years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are granted with a value equal to the closing stock price of the Company’s stock on the dates the units are granted. For employees, these units generally have a three-year
Weighted
Average
Grant Date
RSUs
Fair Value
Nonvested at January 1, 2021
47,658
$
81.53
Granted
16,780
113.02
Reinvested
322
105.00
Vested
(19,725
)
72.53
Forfeited
(789
)
95.53
Nonvested at September 30, 2021
44,246
$
97.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1</t>
        </is>
      </c>
    </row>
    <row r="3">
      <c r="A3" s="3" t="inlineStr">
        <is>
          <t>Segment Reporting [Abstract]</t>
        </is>
      </c>
    </row>
    <row r="4">
      <c r="A4" s="4" t="inlineStr">
        <is>
          <t>Operating Segment Information</t>
        </is>
      </c>
      <c r="B4" s="4" t="inlineStr">
        <is>
          <t>6. OPERATING SEGMENT INFORMATION Selected information by operating segment is presented in the table below. Additionally, the table reconciles segment totals to total earnings and total revenues.
For the Three Months
For the Nine Months
Revenues
Ended September 30,
Ended September 30,
(in thousands)
2021
2020
2021
2020
Casualty
$
162,852
$
143,002
$
467,817
$
421,637
Property
60,886
45,380
168,393
135,115
Surety
29,651
28,248
86,774
84,194
Net premiums earned
$
253,389
$
216,630
$
722,984
$
640,946
Net investment income
17,844
16,543
50,929
51,238
Net realized gains
1,829
1,512
52,442
14,555
Net unrealized gains (losses) on equity securities
(2,592
)
28,126
29,526
(27,564
)
Total consolidated revenue
$
270,470
$
262,811
$
855,881
$
679,175
Net Earnings
(in thousands)
2021
2020
2021
2020
Casualty
$
22,949
$
13,993
$
74,254
$
22,403
Property
(16,558
)
(19,951
)
(8,684
)
(3,876
)
Surety
7,333
7,110
14,662
24,027
Net underwriting income
$
13,724
$
1,152
$
80,232
$
42,554
Net investment income
17,844
16,543
50,929
51,238
Net realized gains
1,829
1,512
52,442
14,555
Net unrealized gains (losses) on equity securities
(2,592
)
28,126
29,526
(27,564
)
General corporate expense and interest on debt
(4,411
)
(4,569
)
(15,244
)
(12,118
)
Equity in earnings of unconsolidated investees
9,043
8,745
29,407
18,359
Earnings before income taxes
$
35,437
$
51,509
$
227,292
$
87,024
Income tax expense
6,194
9,122
43,222
13,738
Net earnings
$
29,243
$
42,387
$
184,070
$
73,286
The following table further summarizes revenues by major product type within each operating segment:
For the Three Months
For the Nine Months
Net Premiums Earned
Ended September 30,
Ended September 30,
(in thousands)
2021
2020
2021
2020
Casualty
Commercial excess and personal umbrella
$
56,285
$
46,404
$
161,287
$
128,813
General liability
23,156
22,747
67,616
69,396
Professional services
22,401
21,422
66,095
63,501
Commercial transportation
22,571
15,130
60,926
47,454
Small commercial
16,301
16,009
48,302
47,433
Executive products
5,461
6,387
15,785
20,693
Other casualty
16,677
14,903
47,806
44,347
Total
$
162,852
$
143,002
$
467,817
$
421,637
Property
Commercial property
$
28,683
$
20,168
$
76,488
$
58,371
Marine
25,416
19,687
72,737
59,976
Specialty personal
5,462
4,794
15,761
14,730
Other property
1,325
731
3,407
2,038
Total
$
60,886
$
45,380
$
168,393
$
135,115
Surety
Commercial
$
11,541
$
10,543
$
33,594
$
32,287
Miscellaneous
11,124
10,547
32,604
31,562
Contract
6,986
7,158
20,576
20,345
Total
$
29,651
$
28,248
$
86,774
$
84,194
Grand Total
$
253,389
$
216,630
$
722,984
$
640,9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Variable lease cost is expensed in the period in which the obligation is incurred. Sublease income is recognized on a straight-line basis over the sublease term. The Company’s operating lease obligations are for branch office facilities. The components of lease expense and other lease information as of and during the three and nine-month periods ended September 30, 2021 and 2020 are as follows:
For the Three Months
For the Nine Months
Ended September 30,
Ended September 30,
(in thousands)
2021
2020
2021
2020
Operating lease cost
$
1,326
$
1,364
$
4,005
$
4,140
Variable lease cost
348
338
1,090
1,014
Sublease income
(123
)
(96
)
(369
)
(139
)
Total lease cost
$
1,551
$
1,606
$
4,726
$
5,015
Cash paid for amounts included in measurement of lease liabilities
Operating cash outflows from operating leases
$
1,490
$
1,480
$
4,455
$
4,470
ROU assets obtained in exchange for new operating lease liabilities
$
4,434
$
—
$
4,699
$
15
Reduction to ROU assets resulting from reduction to lease liabilities
$
—
$
18
$
1,250
$
18
Other non-cash reductions to ROU assets
$
48
$
—
$
48
$
1,192
(in thousands)
September 30, 2021
December 31, 2020
Operating lease ROU assets
$
15,882
$
16,200
Operating lease liabilities
$
18,148
$
19,072
Weighted-average remaining lease term - operating leases
4.58
years
3.87
years
Weighted-average discount rate - operating leases
2.05
%
2.32
% Future minimum lease payments under non-cancellable leases as of September 30, 2021 were as follows:
(in thousands)
September 30, 2021
2021
$
1,283
2022
5,475
2023
4,901
2024
2,871
2025
1,462
2026
884
Thereafter
2,176
Total future minimum lease payments
$
19,052
Less imputed interest
(904
)
Total operating lease liability
$
18,1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20 Annual Report on Form 10-K. Management believes that the disclosures are adequate to make the information presented not misleading, and all normal and recurring adjustments necessary to present fairly the financial position at September 30, 2021 and the results of operations of RLI Corp. (the Company) and subsidiaries for all periods presented have been made. The results of operations for any interim period are not necessarily indicative of the operating results for a full year. Certain reclassifications were made to 2020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t>
        </is>
      </c>
    </row>
    <row r="5">
      <c r="A5" s="4" t="inlineStr">
        <is>
          <t>Adopted Accounting Standards</t>
        </is>
      </c>
      <c r="B5" s="4" t="inlineStr">
        <is>
          <t xml:space="preserve">B. ADOPTED ACCOUNTING STANDARDS No new accounting standards applicable in 2021 impact our financial statements. </t>
        </is>
      </c>
    </row>
    <row r="6">
      <c r="A6" s="4" t="inlineStr">
        <is>
          <t>Prospective Accounting Standards</t>
        </is>
      </c>
      <c r="B6" s="4" t="inlineStr">
        <is>
          <t>C. PROSPECTIVE ACCOUNTING STANDARDS There are no prospective accounting standards which would have a material impact on our financial statements as of September 30, 2021.</t>
        </is>
      </c>
    </row>
    <row r="7">
      <c r="A7" s="4" t="inlineStr">
        <is>
          <t>Reinsurance</t>
        </is>
      </c>
      <c r="B7" s="4" t="inlineStr">
        <is>
          <t xml:space="preserve">D. REINSURANCE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ility tests, including a segment-based analysis using the average default rating percentage by S&amp;P rating, which assists the Company in assessing the sufficiency of the existing allowance. Additionally, we perform an in-depth reinsurer financial condition analysis prior to the renewal of each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all paid and unpaid balances recoverable for the reinsurer are specifically identified and expensed into our allowance for estimated unrecoverable amounts from reinsurers. We then re-evaluate the remaining allowance and determine whether the balance is sufficient as detailed above and if needed, an additional allowance is recognized and income charged. The allowances for uncollectible amounts on paid and unpaid reinsurance recoverables were $16.1 million and $10.1 million, respectively, at September 30, 2021. At December 31, 2020, the amounts were $15.9 million and $8.6 million, respectively. Changes in the allowances were due to changes in the amount of reinsurance balances outstanding, the composition of reinsurers from whom the balances were recoverable and their associated S&amp;P default ratings. No write-offs were applied to the allowances in the first nine months of 2021 and less than $0.1 million was recovered. We have no receivables with a due date that extends beyond one year that are not included in our allowance for uncollectible amounts. </t>
        </is>
      </c>
    </row>
    <row r="8">
      <c r="A8" s="4" t="inlineStr">
        <is>
          <t>Intangible Assets</t>
        </is>
      </c>
      <c r="B8" s="4" t="inlineStr">
        <is>
          <t xml:space="preserve">E. INTANGIBLE ASSETS The composition of goodwill and intangible assets at September 30, 2021 and December 31, 2020 is detailed in the following table:
September 30,
December 31,
(in thousands)
2021
2020
Goodwill
Surety
$
40,816
$
40,816
Casualty
5,246
5,246
Total goodwill
$
46,062
$
46,062
Intangibles
Indefinite-lived intangibles - state insurance licenses
7,500
7,500
Definite-lived intangibles, net of accumulated amortization of $4,035 at 9/30/21 and $3,878 at 12/31/20
-
157
Total intangibles
$
7,500
$
7,657
Total goodwill and intangibles
$
53,562
$
53,719
All definite-lived intangible assets are amortized based on their estimated useful lives. Amortization of intangible assets was less than $0.1 million for the third quarter of 2021 and $0.2 million for the nine-month period ended September 30, 2021. Amortization of intangible assets was $0.1 million for the third quarter of 2020 and $0.3 million for the nine-month period ended September 30, 2020. Annual impairment assessments were performed on our goodwill and state insurance license indefinite-lived intangible asset during the second quarter of 2021. Based upon these reviews, none of the assets were impaired. In addition, there were no triggering events as of September 30, 2021 that would suggest an updated impairment test would be needed for our goodwill and intangible assets. </t>
        </is>
      </c>
    </row>
    <row r="9">
      <c r="A9" s="4" t="inlineStr">
        <is>
          <t>Earnings Per Share</t>
        </is>
      </c>
      <c r="B9" s="4" t="inlineStr">
        <is>
          <t>F. EARNINGS PER SHARE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interim financial statements:
For the Three Months
For the Three Months
Ended September 30, 2021
Ended September 30, 2020
Income
Shares
Per Share
Income
Shares
Per Share
(in thousands, except per share data)
(Numerator)
(Denominator)
Amount
(Numerator)
(Denominator)
Amount
Basic EPS
Earnings available to common shareholders
$
29,243
45,243
$
0.65
$
42,387
45,014
$
0.94
Effect of Dilutive Securities
Stock options and restricted stock units
—
446
—
412
Diluted EPS
Earnings available to common shareholders
$
29,243
45,689
$
0.64
$
42,387
45,426
$
0.93
Anti-dilutive options excluded from diluted EPS
191
339
For the Nine Months
For the Nine Months
Ended September 30, 2021
Ended September 30, 2020
Income
Shares
Per Share
Income
Shares
Per Share
(in thousands, except per share data)
(Numerator)
(Denominator)
Amount
(Numerator)
(Denominator)
Amount
Basic EPS
Earnings available to common shareholders
$
184,070
45,216
$
4.07
$
73,286
44,962
$
1.63
Effect of Dilutive Securities
Stock options and restricted stock units
—
498
—
377
Diluted EPS
Earnings available to common shareholders
$
184,070
45,714
$
4.03
$
73,286
45,339
$
1.62
Anti-dilutive options excluded from diluted EPS
191
339</t>
        </is>
      </c>
    </row>
    <row r="10">
      <c r="A10" s="4" t="inlineStr">
        <is>
          <t>Comprehensive Earnings</t>
        </is>
      </c>
      <c r="B10" s="4" t="inlineStr">
        <is>
          <t xml:space="preserve">G. COMPREHENSIVE EARNINGS Our comprehensive earnings include net earnings plus after-tax unrealized gains and losses on our available-for-sale fixed income portfolio. In reporting the components of comprehensive earnings, we used the federal statutory tax rate of 21 percent. Other comprehensive earnings (loss), as shown in the consolidated statements of earnings and comprehensive earnings, is net of tax benefit of $3.2 million for the third quarter of 2021, compared to $2.5 million of net tax expense for the same period in 2020. For the nine-month period ended September 30, 2021, other comprehensive earnings is net of tax benefit of $11.1 million, compared to $13.3 million of net tax expense for the same period in 2020. Unrealized losses, net of tax, recognized in other comprehensive earnings (loss) were $41.8 million for the first nine months of 2021, compared to $50.1 million of unrealized gains, net of tax, during the same period last year. The unrealized losses were attributable to increased interest rates in 2021, which decreased the fair value of securities held in the fixed income portfolio, while interest rate declines resulted in unrealized gains in 2020. The following table illustrates the changes in the balance of each component of accumulated other comprehensive earnings for each period presented in the unaudited condensed consolidated interim financial statements:
(in thousands)
For the Three Months
For the Nine Months
Ended September 30,
Ended September 30,
Unrealized Gains/Losses on Available-for-Sale Securities
2021
2020
2021
2020
Beginning balance
$
79,144
$
93,035
$
108,714
$
52,473
Cumulative-effect adjustment of ASU 2016-13
—
—
—
22
Adjusted beginning balance
$
79,144
$
93,035
$
108,714
$
52,495
Other comprehensive earnings (loss) before reclassifications
(12,114
)
10,412
(40,307
)
52,264
Amounts reclassified from accumulated other comprehensive earnings
(126
)
(862
)
(1,503
)
(2,174
)
Net current-period other comprehensive earnings (loss)
$
(12,240
)
$
9,550
$
(41,810
)
$
50,090
Ending balance
$
66,904
$
102,585
$
66,904
$
102,585
Balance of securities for which an allowance for credit losses has been recognized in net earnings
$
426
$
795
Credit losses on or the sale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 Months
For the Nine Months
Component of Accumulated
Ended September 30,
Ended September 30,
Affected line item in the
Other Comprehensive Earnings
2021
2020
2021
2020
Statement of Earnings
Unrealized gains and losses on available-for-sale securities
$
182
$
738
$
1,731
$
3,356
Net realized gains
(22
)
353
171
(604
)
Credit losses presented within net realized gains
$
160
$
1,091
$
1,902
$
2,752
Earnings before income taxes
(34
)
(229
)
(399
)
(578
)
Income tax expense
$
126
$
862
$
1,503
$
2,174
Net earnings </t>
        </is>
      </c>
    </row>
    <row r="11">
      <c r="A11" s="4" t="inlineStr">
        <is>
          <t>Fair Value Measurements</t>
        </is>
      </c>
      <c r="B11" s="4" t="inlineStr">
        <is>
          <t xml:space="preserve">H. FAIR VALUE MEASUREMENT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Level 1 is applied to valuations based on readily available, unadjusted quoted prices in active markets for identical assets.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a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Regulation D Private Placement Securities: All Regulation D privately-placed bonds are classified as corporate securities and deemed Level 3.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 it spread assumptions would result in a lower fair value.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Common Stock: As of September 30, 2021, nearly all of our common stock holdings were traded on an exchange. Exchange traded equities have readily observable price levels and are classified as Level 1 (fair value based on quoted market prices). Pricing for the equity securities not traded on an exchange is provided by a third-party pricing source and are classified as Level 2.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
        </is>
      </c>
    </row>
    <row r="12">
      <c r="A12" s="4" t="inlineStr">
        <is>
          <t>Risks and Uncertainties</t>
        </is>
      </c>
      <c r="B12" s="4" t="inlineStr">
        <is>
          <t>I.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19 pandemic may continue to result in significant disruptions in economic activity and financial markets. The cumulative effects of any public health outbreak could reduce demand for our insurance policies; result in increased level of losses, settlement expenses or other operating costs; reduce the market value of invested assets held by the Company or negatively impact the fair value of our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Goodwill and Intangible Assets</t>
        </is>
      </c>
      <c r="B4" s="4" t="inlineStr">
        <is>
          <t>September 30,
December 31,
(in thousands)
2021
2020
Goodwill
Surety
$
40,816
$
40,816
Casualty
5,246
5,246
Total goodwill
$
46,062
$
46,062
Intangibles
Indefinite-lived intangibles - state insurance licenses
7,500
7,500
Definite-lived intangibles, net of accumulated amortization of $4,035 at 9/30/21 and $3,878 at 12/31/20
-
157
Total intangibles
$
7,500
$
7,657
Total goodwill and intangibles
$
53,562
$
53,719</t>
        </is>
      </c>
    </row>
    <row r="5">
      <c r="A5" s="4" t="inlineStr">
        <is>
          <t>Schedule of Reconciliation of Numerator and Denominator of the Basic and Diluted Earnings Per Share Computations</t>
        </is>
      </c>
      <c r="B5" s="4" t="inlineStr">
        <is>
          <t>For the Three Months
For the Three Months
Ended September 30, 2021
Ended September 30, 2020
Income
Shares
Per Share
Income
Shares
Per Share
(in thousands, except per share data)
(Numerator)
(Denominator)
Amount
(Numerator)
(Denominator)
Amount
Basic EPS
Earnings available to common shareholders
$
29,243
45,243
$
0.65
$
42,387
45,014
$
0.94
Effect of Dilutive Securities
Stock options and restricted stock units
—
446
—
412
Diluted EPS
Earnings available to common shareholders
$
29,243
45,689
$
0.64
$
42,387
45,426
$
0.93
Anti-dilutive options excluded from diluted EPS
191
339
For the Nine Months
For the Nine Months
Ended September 30, 2021
Ended September 30, 2020
Income
Shares
Per Share
Income
Shares
Per Share
(in thousands, except per share data)
(Numerator)
(Denominator)
Amount
(Numerator)
(Denominator)
Amount
Basic EPS
Earnings available to common shareholders
$
184,070
45,216
$
4.07
$
73,286
44,962
$
1.63
Effect of Dilutive Securities
Stock options and restricted stock units
—
498
—
377
Diluted EPS
Earnings available to common shareholders
$
184,070
45,714
$
4.03
$
73,286
45,339
$
1.62
Anti-dilutive options excluded from diluted EPS
191
339</t>
        </is>
      </c>
    </row>
    <row r="6">
      <c r="A6" s="4" t="inlineStr">
        <is>
          <t>Schedule of Changes in the Balance of Each Component of Accumulated Other Comprehensive Earnings</t>
        </is>
      </c>
      <c r="B6" s="4" t="inlineStr">
        <is>
          <t>(in thousands)
For the Three Months
For the Nine Months
Ended September 30,
Ended September 30,
Unrealized Gains/Losses on Available-for-Sale Securities
2021
2020
2021
2020
Beginning balance
$
79,144
$
93,035
$
108,714
$
52,473
Cumulative-effect adjustment of ASU 2016-13
—
—
—
22
Adjusted beginning balance
$
79,144
$
93,035
$
108,714
$
52,495
Other comprehensive earnings (loss) before reclassifications
(12,114
)
10,412
(40,307
)
52,264
Amounts reclassified from accumulated other comprehensive earnings
(126
)
(862
)
(1,503
)
(2,174
)
Net current-period other comprehensive earnings (loss)
$
(12,240
)
$
9,550
$
(41,810
)
$
50,090
Ending balance
$
66,904
$
102,585
$
66,904
$
102,585
Balance of securities for which an allowance for credit losses has been recognized in net earnings
$
426
$
795</t>
        </is>
      </c>
    </row>
    <row r="7">
      <c r="A7" s="4" t="inlineStr">
        <is>
          <t>Schedule of Effects of Reclassifications out of Accumulated Other Comprehensive Earnings</t>
        </is>
      </c>
      <c r="B7" s="4" t="inlineStr">
        <is>
          <t xml:space="preserve">Amount Reclassified from Accumulated Other
(in thousands)
Comprehensive Earnings
For the Three Months
For the Nine Months
Component of Accumulated
Ended September 30,
Ended September 30,
Affected line item in the
Other Comprehensive Earnings
2021
2020
2021
2020
Statement of Earnings
Unrealized gains and losses on available-for-sale securities
$
182
$
738
$
1,731
$
3,356
Net realized gains
(22
)
353
171
(604
)
Credit losses presented within net realized gains
$
160
$
1,091
$
1,902
$
2,752
Earnings before income taxes
(34
)
(229
)
(399
)
(578
)
Income tax expense
$
126
$
862
$
1,503
$
2,174
Net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Disposition of Fixed Income and Equity Securities</t>
        </is>
      </c>
      <c r="B4" s="4" t="inlineStr">
        <is>
          <t>Sales
Proceeds
Gross Realized
Net Realized
(in thousands)
From Sales
Gains
Losses
Gain (Loss)
2021
Available-for-sale
$
43,041
$
1,476
$
(107
)
$
1,369
Equities
157,973
52,409
(1,787
)
50,622
2020
Available-for-sale
$
68,621
$
4,959
$
(1,518
)
$
3,441
Equities
66,185
22,172
(8,756
)
13,416
Calls/Maturities
Gross Realized
Net Realized
(in thousands)
Proceeds
Gains
Losses
Gain (Loss)
2021
Available-for-sale
$
296,563
$
471
$
(109
)
$
362
2020
Available-for-sale
$
199,036
$
525
$
(10
)
$
515</t>
        </is>
      </c>
    </row>
    <row r="5">
      <c r="A5" s="4" t="inlineStr">
        <is>
          <t>Fair Value, Assets Measured on Recurring Basis</t>
        </is>
      </c>
      <c r="B5" s="4" t="inlineStr">
        <is>
          <t xml:space="preserve">Assets measured at fair value on a recurring basis as of September 30, 2021 and December 31, 2020 are summarized below:
As of September 30, 2021
Fair Value Measurements Using
Quoted Prices in
Significant Other
Significant
Active Markets for
Observable
Unobservable
Identical Assets
Inputs
Inputs
(in thousands)
(Level 1)
(Level 2)
(Level 3)
Total
Fixed income securities - available-for-sale
U.S. government
$
—
$
147,193
$
—
$
147,193
U.S. agency
—
31,625
—
31,625
Non-U.S. government &amp; agency
—
8,521
—
8,521
Agency MBS
—
394,270
—
394,270
ABS/CMBS/MBS*
—
250,558
—
250,558
Corporate
—
906,734
31,536
938,270
Municipal
—
624,232
—
624,232
Total fixed income securities - available-for-sale
$
—
$
2,363,133
$
31,536
$
2,394,669
Equity securities
565,163
75
—
565,238
Other invested assets
—
—
—
—
Total
$
565,163
$
2,363,208
$
31,536
$
2,959,907
As of December 31, 2020
Fair Value Measurements Using
Quoted Prices in
Significant Other
Significant
Active Markets for
Observable
Unobservable
Identical Assets
Inputs
Inputs
(in thousands)
(Level 1)
(Level 2)
(Level 3)
Total
Fixed income securities - available-for-sale
U.S. government
$
—
$
183,357
$
—
$
183,357
U.S. agency
—
32,872
—
32,872
Non-U.S. government &amp; agency
—
10,965
—
10,965
Agency MBS
—
402,071
—
402,071
ABS/CMBS/MBS*
—
218,373
—
218,373
Corporate
—
798,794
17,798
816,592
Municipal
—
532,396
—
532,396
Total fixed income securities - available-for-sale
$
—
$
2,178,828
$
17,798
$
2,196,626
Equity securities
523,923
83
—
524,006
Other invested assets
6,068
—
—
6,068
Total
$
529,991
$
2,178,911
$
17,798
$
2,726,700
*
Non-agency asset-backed, commercial mortgage-backed and mortgage-backed securities </t>
        </is>
      </c>
    </row>
    <row r="6">
      <c r="A6" s="4" t="inlineStr">
        <is>
          <t>Summary of Changes in Balance of Level 3 Securities</t>
        </is>
      </c>
      <c r="B6" s="4" t="inlineStr">
        <is>
          <t xml:space="preserve">(in thousands)
Level 3 Securities
Balance as of January 1, 2021
$
17,798
Net realized and unrealized gains (losses)
Included in net earnings as a part of:
Net investment income
(39
)
Net realized gains
(115
)
Included in other comprehensive earnings (loss)
(88
)
Total net realized and unrealized gains (losses)
$
(242
)
Purchases
13,980
Balance as of September 30, 2021
$
31,536
Change in unrealized gains (losses) during the period for Level 3 assets held at period-end - included in net realized gains
$
(115
)
Change in unrealized gains (losses) during the period for Level 3 assets held at period-end - included in other comprehensive earnings (loss)
$
(88
) </t>
        </is>
      </c>
    </row>
    <row r="7">
      <c r="A7" s="4" t="inlineStr">
        <is>
          <t>Schedule of Contractual Maturity of Securities</t>
        </is>
      </c>
      <c r="B7" s="4" t="inlineStr">
        <is>
          <t xml:space="preserve">September 30, 2021
(in thousands)
Amortized Cost
Fair Value
Due in one year or less
$
73,089
$
73,903
Due after one year through five years
587,559
614,447
Due after five years through 10 years
551,943
581,761
Due after 10 years
464,725
479,730
ABS/CMBS/MBS*
632,998
644,828
Total available-for-sale
$
2,310,314
$
2,394,669
*
Asset-backed, commercial mortgage-backed and mortgage-backed securities </t>
        </is>
      </c>
    </row>
    <row r="8">
      <c r="A8" s="4" t="inlineStr">
        <is>
          <t>Schedule of Amortized Cost and Fair Value of Available-for-sale Securities</t>
        </is>
      </c>
      <c r="B8" s="4" t="inlineStr">
        <is>
          <t xml:space="preserve">The amortized cost and fair value of available-for-sale securities at September 30, 2021 and December 31, 2020 are presented in the tables below. Amortized cost does not include the $15.9 million and $14.9 million of accrued interest receivable as of September 30, 2021 and December 31, 2020, respectively.
September 30, 2021
Cost or
Allowance
Gross
Gross
Amortized
for Credit
Unrealized
Unrealized
Fair
(in thousands)
Cost
Losses
Gains
Losses
Value
U.S. government
$
139,441
$
—
$
8,549
$
(797
)
$
147,193
U.S. agency
28,844
—
2,781
—
31,625
Non-U.S. government &amp; agency
8,297
—
407
(183
)
8,521
Agency MBS
385,400
—
12,179
(3,309
)
394,270
ABS/CMBS/MBS*
247,598
—
3,915
(955
)
250,558
Corporate
896,178
(226
)
45,230
(2,912
)
938,270
Municipal
604,556
—
23,593
(3,917
)
624,232
Total Fixed Income
$
2,310,314
$
(226
)
$
96,654
$
(12,073
)
$
2,394,669
December 31, 2020
Cost or
Allowance
Gross
Gross
Amortized
for Credit
Unrealized
Unrealized
Fair
(in thousands)
Cost
Losses
Gains
Losses
Value
U.S. government
$
170,110
$
—
$
13,504
$
(257
)
$
183,357
U.S. agency
28,902
—
3,970
—
32,872
Non-U.S. government &amp; agency
10,298
—
667
—
10,965
Agency MBS
384,015
—
18,789
(733
)
402,071
ABS/CMBS/MBS*
213,223
(17
)
5,580
(413
)
218,373
Corporate
753,404
(380
)
64,501
(933
)
816,592
Municipal
501,515
—
31,099
(218
)
532,396
Total Fixed Income
$
2,061,467
$
(397
)
$
138,110
$
(2,554
)
$
2,196,626
*
Non-agency asset-backed, commercial mortgage-backed and mortgage-backed securities </t>
        </is>
      </c>
    </row>
    <row r="9">
      <c r="A9" s="4" t="inlineStr">
        <is>
          <t>Schedule of Debt Securities Available-for-sale Allowance for Credit Loss</t>
        </is>
      </c>
      <c r="B9" s="4" t="inlineStr">
        <is>
          <t>Three Months Ended September 30,
Nine Months Ended September 30,
(in thousands)
2021
2020
2021
2020
Beginning balance
$
204
$
985
$
397
$
—
Adoption impact of ASU 2016-13
-
-
-
28
Increase to allowance from securities for which credit losses were not previously recorded
-
17
-
751
Reduction from securities sold during the period
-
(6
)
-
(116
)
Reductions from intent to sell securities
-
(186
)
-
(186
)
Net increase (decrease) from securities that had an allowance at the beginning of the period
22
(178
)
(171
)
155
Balance as of September 30,
$
226
$
632
$
226
$
632</t>
        </is>
      </c>
    </row>
    <row r="10">
      <c r="A10" s="4" t="inlineStr">
        <is>
          <t>Schedule of Securities in an Unrealized Loss Position Segregated by Type and Length of Time in an Unrealized Loss Position</t>
        </is>
      </c>
      <c r="B10" s="4" t="inlineStr">
        <is>
          <t xml:space="preserve">September 30, 2021
December 31, 2020
(in thousands)
&lt; 12 Mos.
12 Mos. &amp; Greater
Total
&lt; 12 Mos.
12 Mos. &amp; Greater
Total
U.S. government
Fair value
$
2,976
$
5,152
$
8,128
$
5,680
$
—
$
5,680
Amortized cost
2,986
5,939
8,925
5,937
—
5,937
Unrealized loss
$
(10
)
$
(787
)
$
(797
)
$
(257
)
$
—
$
(257
)
U.S. agency
Fair value
$
1,003
$
—
$
1,003
$
—
$
—
$
—
Amortized cost
1,003
—
1,003
—
—
—
Unrealized loss
$
—
$
—
$
—
$
—
$
—
$
—
Non-U.S. government
Fair value
$
2,817
$
—
$
2,817
$
—
$
—
$
—
Amortized cost
3,000
—
3,000
—
—
—
Unrealized Loss
$
(183
)
$
—
$
(183
)
$
—
$
—
$
—
Agency MBS
Fair value
$
128,783
$
15,940
$
144,723
$
43,999
$
—
$
43,999
Amortized cost
131,277
16,755
148,032
44,732
—
44,732
Unrealized loss
$
(2,494
)
$
(815
)
$
(3,309
)
$
(733
)
$
—
$
(733
)
ABS/CMBS/MBS*
Fair value
$
92,083
$
3,832
$
95,915
$
32,771
$
16,161
$
48,932
Amortized cost
93,020
3,850
96,870
33,094
16,251
49,345
Unrealized loss
$
(937
)
$
(18
)
$
(955
)
$
(323
)
$
(90
)
$
(413
)
Corporate
Fair value
$
173,508
$
18,574
$
192,082
$
52,655
$
6,235
$
58,890
Amortized cost
175,695
19,299
194,994
53,440
6,383
59,823
Unrealized loss
$
(2,187
)
$
(725
)
$
(2,912
)
$
(785
)
$
(148
)
$
(933
)
Municipal
Fair value
$
154,883
$
11,179
$
166,062
$
25,676
$
—
$
25,676
Amortized cost
158,310
11,669
169,979
25,894
—
25,894
Unrealized loss
$
(3,427
)
$
(490
)
$
(3,917
)
$
(218
)
$
—
$
(218
)
Total fixed income
Fair value
$
556,053
$
54,677
$
610,730
$
160,781
$
22,396
$
183,177
Amortized cost
565,291
57,512
622,803
163,097
22,634
185,731
Unrealized loss
$
(9,238
)
$
(2,835
)
$
(12,073
)
$
(2,316
)
$
(238
)
$
(2,554
)
*
Non-agency asset-backed, commercial mortgage-backed and mortgage-backed securities </t>
        </is>
      </c>
    </row>
    <row r="11">
      <c r="A11" s="4" t="inlineStr">
        <is>
          <t>Schedule of Credit Quality Indicators for Investments in Unrealized Loss Positions</t>
        </is>
      </c>
      <c r="B11" s="4" t="inlineStr">
        <is>
          <t xml:space="preserve">Equivalent
Equivalent
(dollars in thousands)
NAIC
S&amp;P
Moody’s
Amortized
Unrealized
Percent
Rating
Rating
Rating
Cost
Fair Value
Loss
to Total
1
AAA/AA/A
Aaa/Aa/A
$
491,071
$
480,865
$
(10,206
)
84.6
%
2
BBB
Baa
91,432
90,332
(1,100
)
9.1
%
3
BB
Ba
15,455
15,211
(244
)
2.0
%
4
B
B
23,628
23,131
(497
)
4.1
%
5
CCC
Caa
1,217
1,191
(26
)
0.2
%
6
CC or lower
Ca or lower
-
-
-
0.0
%
Total
$
622,803
$
610,730
$
(12,073
)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storical Loss And LAE Development (Tables)</t>
        </is>
      </c>
      <c r="B1" s="2" t="inlineStr">
        <is>
          <t>9 Months Ended</t>
        </is>
      </c>
    </row>
    <row r="2">
      <c r="B2" s="2" t="inlineStr">
        <is>
          <t>Sep. 30, 2021</t>
        </is>
      </c>
    </row>
    <row r="3">
      <c r="A3" s="3" t="inlineStr">
        <is>
          <t>Historical Loss And L A E Development Disclosure [Abstract]</t>
        </is>
      </c>
    </row>
    <row r="4">
      <c r="A4" s="4" t="inlineStr">
        <is>
          <t>Schedule of Reconciliation of Unpaid Losses and Settlement Expenses (LAE)</t>
        </is>
      </c>
      <c r="B4" s="4" t="inlineStr">
        <is>
          <t>The following table is a reconciliation of our unpaid losses and settlement expenses (LAE) for the first nine months of 2021 and 2020:
For the Nine Months
Ended September 30,
(in thousands)
2021
2020
Unpaid losses and LAE at beginning of year
Gross
$
1,750,049
$
1,574,352
Ceded
(443,729
)
(384,517
)
Net
$
1,306,320
$
1,189,835
Adoption impact of ASU 2016-13 on reinsurance balances recoverable
$
—
$
(1,345
)
Increase (decrease) in incurred losses and LAE
Current accident year
$
452,542
$
409,867
Prior accident years
(96,968
)
(70,048
)
Total incurred
$
355,574
$
339,819
Loss and LAE payments for claims incurred
Current accident year
$
(58,411
)
$
(49,337
)
Prior accident years
(172,120
)
(192,056
)
Total paid
$
(230,531
)
$
(241,393
)
Net unpaid losses and LAE at September 30
$
1,431,363
$
1,286,916
Unpaid losses and LAE at September 30
Gross
$
2,033,517
$
1,686,876
Ceded
(602,154
)
(399,960
)
Net
$
1,431,363
$
1,286,9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Reconciliation of Income Tax Expense Attributable to Income from Operations with Amounts Computed by Applying U.S. Federal Tax Rate to Pretax Income from Continuing Operations</t>
        </is>
      </c>
      <c r="B4" s="4" t="inlineStr">
        <is>
          <t xml:space="preserve">For the Three Months Ended September 30,
For the Nine Months Ended September 30,
2021
2020
2021
2020
(in thousands)
Amount
%
Amount
%
Amount
%
Amount
%
Provision for income taxes at the statutory rate of 21%
$
7,442
21.0
%
$
10,817
21.0
%
$
47,731
21.0
%
$
18,275
21.0
%
Increase (reduction) in taxes resulting from:
Excess tax benefit on share-based compensation
(225
)
(0.6
)
%
(848
)
(1.6
)
%
(2,419
)
(1.1
)
%
(2,141
)
(2.4
)
%
Tax exempt interest income
(298
)
(0.8
)
%
(324
)
(0.6
)
%
(927
)
(0.4
)
%
(960
)
(1.1
)
%
Dividends received deduction
(223
)
(0.6
)
%
(221
)
(0.4
)
%
(707
)
(0.3
)
%
(705
)
(0.8
)
%
Investment tax credit
(801
)
(2.3
)
%
(316
)
(0.6
)
%
(2,404
)
(1.0
)
%
(1,766
)
(2.0
)
%
ESOP dividends paid deduction
(132
)
(0.4
)
%
(134
)
(0.3
)
%
(399
)
(0.2
)
%
(403
)
(0.5
)
%
Nondeductible expenses
642
1.8
%
275
0.5
%
1,879
0.8
%
639
0.7
%
Other items, net
(211
)
(0.6
)
%
(127
)
(0.3
)
%
468
0.2
%
799
0.9
%
Total tax expense
$
6,194
17.5
%
$
9,122
17.7
%
$
43,222
19.0
%
$
13,738
1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premiums earned</t>
        </is>
      </c>
      <c r="B4" s="6" t="n">
        <v>253389</v>
      </c>
      <c r="C4" s="6" t="n">
        <v>216630</v>
      </c>
      <c r="D4" s="6" t="n">
        <v>722984</v>
      </c>
      <c r="E4" s="6" t="n">
        <v>640946</v>
      </c>
    </row>
    <row r="5">
      <c r="A5" s="4" t="inlineStr">
        <is>
          <t>Net investment income</t>
        </is>
      </c>
      <c r="B5" s="5" t="n">
        <v>17844</v>
      </c>
      <c r="C5" s="5" t="n">
        <v>16543</v>
      </c>
      <c r="D5" s="5" t="n">
        <v>50929</v>
      </c>
      <c r="E5" s="5" t="n">
        <v>51238</v>
      </c>
    </row>
    <row r="6">
      <c r="A6" s="4" t="inlineStr">
        <is>
          <t>Net realized gains</t>
        </is>
      </c>
      <c r="B6" s="5" t="n">
        <v>1829</v>
      </c>
      <c r="C6" s="5" t="n">
        <v>1512</v>
      </c>
      <c r="D6" s="5" t="n">
        <v>52442</v>
      </c>
      <c r="E6" s="5" t="n">
        <v>14555</v>
      </c>
    </row>
    <row r="7">
      <c r="A7" s="4" t="inlineStr">
        <is>
          <t>Net unrealized gains (losses) on equity securities</t>
        </is>
      </c>
      <c r="B7" s="5" t="n">
        <v>-2592</v>
      </c>
      <c r="C7" s="5" t="n">
        <v>28126</v>
      </c>
      <c r="D7" s="5" t="n">
        <v>29526</v>
      </c>
      <c r="E7" s="5" t="n">
        <v>-27564</v>
      </c>
    </row>
    <row r="8">
      <c r="A8" s="4" t="inlineStr">
        <is>
          <t>Consolidated revenue</t>
        </is>
      </c>
      <c r="B8" s="5" t="n">
        <v>270470</v>
      </c>
      <c r="C8" s="5" t="n">
        <v>262811</v>
      </c>
      <c r="D8" s="5" t="n">
        <v>855881</v>
      </c>
      <c r="E8" s="5" t="n">
        <v>679175</v>
      </c>
    </row>
    <row r="9">
      <c r="A9" s="4" t="inlineStr">
        <is>
          <t>Losses and settlement expenses</t>
        </is>
      </c>
      <c r="B9" s="5" t="n">
        <v>143656</v>
      </c>
      <c r="C9" s="5" t="n">
        <v>127596</v>
      </c>
      <c r="D9" s="5" t="n">
        <v>355574</v>
      </c>
      <c r="E9" s="5" t="n">
        <v>339819</v>
      </c>
    </row>
    <row r="10">
      <c r="A10" s="4" t="inlineStr">
        <is>
          <t>Policy acquisition costs</t>
        </is>
      </c>
      <c r="B10" s="5" t="n">
        <v>80449</v>
      </c>
      <c r="C10" s="5" t="n">
        <v>71032</v>
      </c>
      <c r="D10" s="5" t="n">
        <v>232674</v>
      </c>
      <c r="E10" s="5" t="n">
        <v>213436</v>
      </c>
    </row>
    <row r="11">
      <c r="A11" s="4" t="inlineStr">
        <is>
          <t>Insurance operating expenses</t>
        </is>
      </c>
      <c r="B11" s="5" t="n">
        <v>15560</v>
      </c>
      <c r="C11" s="5" t="n">
        <v>16850</v>
      </c>
      <c r="D11" s="5" t="n">
        <v>54504</v>
      </c>
      <c r="E11" s="5" t="n">
        <v>45137</v>
      </c>
    </row>
    <row r="12">
      <c r="A12" s="4" t="inlineStr">
        <is>
          <t>Interest expense on debt</t>
        </is>
      </c>
      <c r="B12" s="5" t="n">
        <v>1906</v>
      </c>
      <c r="C12" s="5" t="n">
        <v>1901</v>
      </c>
      <c r="D12" s="5" t="n">
        <v>5711</v>
      </c>
      <c r="E12" s="5" t="n">
        <v>5701</v>
      </c>
    </row>
    <row r="13">
      <c r="A13" s="4" t="inlineStr">
        <is>
          <t>General corporate expenses</t>
        </is>
      </c>
      <c r="B13" s="5" t="n">
        <v>2505</v>
      </c>
      <c r="C13" s="5" t="n">
        <v>2668</v>
      </c>
      <c r="D13" s="5" t="n">
        <v>9533</v>
      </c>
      <c r="E13" s="5" t="n">
        <v>6417</v>
      </c>
    </row>
    <row r="14">
      <c r="A14" s="4" t="inlineStr">
        <is>
          <t>Total expenses</t>
        </is>
      </c>
      <c r="B14" s="5" t="n">
        <v>244076</v>
      </c>
      <c r="C14" s="5" t="n">
        <v>220047</v>
      </c>
      <c r="D14" s="5" t="n">
        <v>657996</v>
      </c>
      <c r="E14" s="5" t="n">
        <v>610510</v>
      </c>
    </row>
    <row r="15">
      <c r="A15" s="4" t="inlineStr">
        <is>
          <t>Equity in earnings of unconsolidated investees</t>
        </is>
      </c>
      <c r="B15" s="5" t="n">
        <v>9043</v>
      </c>
      <c r="C15" s="5" t="n">
        <v>8745</v>
      </c>
      <c r="D15" s="5" t="n">
        <v>29407</v>
      </c>
      <c r="E15" s="5" t="n">
        <v>18359</v>
      </c>
    </row>
    <row r="16">
      <c r="A16" s="4" t="inlineStr">
        <is>
          <t>Earnings before income taxes</t>
        </is>
      </c>
      <c r="B16" s="5" t="n">
        <v>35437</v>
      </c>
      <c r="C16" s="5" t="n">
        <v>51509</v>
      </c>
      <c r="D16" s="5" t="n">
        <v>227292</v>
      </c>
      <c r="E16" s="5" t="n">
        <v>87024</v>
      </c>
    </row>
    <row r="17">
      <c r="A17" s="4" t="inlineStr">
        <is>
          <t>Income tax expense</t>
        </is>
      </c>
      <c r="B17" s="5" t="n">
        <v>6194</v>
      </c>
      <c r="C17" s="5" t="n">
        <v>9122</v>
      </c>
      <c r="D17" s="5" t="n">
        <v>43222</v>
      </c>
      <c r="E17" s="5" t="n">
        <v>13738</v>
      </c>
    </row>
    <row r="18">
      <c r="A18" s="4" t="inlineStr">
        <is>
          <t>Net earnings</t>
        </is>
      </c>
      <c r="B18" s="5" t="n">
        <v>29243</v>
      </c>
      <c r="C18" s="5" t="n">
        <v>42387</v>
      </c>
      <c r="D18" s="5" t="n">
        <v>184070</v>
      </c>
      <c r="E18" s="5" t="n">
        <v>73286</v>
      </c>
    </row>
    <row r="19">
      <c r="A19" s="4" t="inlineStr">
        <is>
          <t>Other comprehensive earnings (loss), net of tax</t>
        </is>
      </c>
      <c r="B19" s="5" t="n">
        <v>-12240</v>
      </c>
      <c r="C19" s="5" t="n">
        <v>9550</v>
      </c>
      <c r="D19" s="5" t="n">
        <v>-41810</v>
      </c>
      <c r="E19" s="5" t="n">
        <v>50090</v>
      </c>
    </row>
    <row r="20">
      <c r="A20" s="4" t="inlineStr">
        <is>
          <t>Comprehensive earnings</t>
        </is>
      </c>
      <c r="B20" s="6" t="n">
        <v>17003</v>
      </c>
      <c r="C20" s="6" t="n">
        <v>51937</v>
      </c>
      <c r="D20" s="6" t="n">
        <v>142260</v>
      </c>
      <c r="E20" s="6" t="n">
        <v>123376</v>
      </c>
    </row>
    <row r="21">
      <c r="A21" s="4" t="inlineStr">
        <is>
          <t>Basic net earnings per share</t>
        </is>
      </c>
      <c r="B21" s="7" t="n">
        <v>0.65</v>
      </c>
      <c r="C21" s="7" t="n">
        <v>0.9399999999999999</v>
      </c>
      <c r="D21" s="7" t="n">
        <v>4.07</v>
      </c>
      <c r="E21" s="7" t="n">
        <v>1.63</v>
      </c>
    </row>
    <row r="22">
      <c r="A22" s="4" t="inlineStr">
        <is>
          <t>Diluted net earnings per share</t>
        </is>
      </c>
      <c r="B22" s="7" t="n">
        <v>0.64</v>
      </c>
      <c r="C22" s="7" t="n">
        <v>0.93</v>
      </c>
      <c r="D22" s="7" t="n">
        <v>4.03</v>
      </c>
      <c r="E22" s="7" t="n">
        <v>1.62</v>
      </c>
    </row>
    <row r="23">
      <c r="A23" s="3" t="inlineStr">
        <is>
          <t>Weighted average number of common shares outstanding:</t>
        </is>
      </c>
    </row>
    <row r="24">
      <c r="A24" s="4" t="inlineStr">
        <is>
          <t>Basic</t>
        </is>
      </c>
      <c r="B24" s="5" t="n">
        <v>45243</v>
      </c>
      <c r="C24" s="5" t="n">
        <v>45014</v>
      </c>
      <c r="D24" s="5" t="n">
        <v>45216</v>
      </c>
      <c r="E24" s="5" t="n">
        <v>44962</v>
      </c>
    </row>
    <row r="25">
      <c r="A25" s="4" t="inlineStr">
        <is>
          <t>Diluted</t>
        </is>
      </c>
      <c r="B25" s="5" t="n">
        <v>45689</v>
      </c>
      <c r="C25" s="5" t="n">
        <v>45426</v>
      </c>
      <c r="D25" s="5" t="n">
        <v>45714</v>
      </c>
      <c r="E25" s="5" t="n">
        <v>453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Option Activity</t>
        </is>
      </c>
      <c r="B4" s="4" t="inlineStr">
        <is>
          <t>The following tables summarize option activity for the nine-month period ended September 30, 2021:
Weighted
Aggregate
Weighted
Average
Intrinsic
Average
Remaining
Value
Options
Exercise Price
Contractual Life
(in 000’s)
Outstanding options at January 1, 2021
1,632,334
$
70.67
Options granted
236,771
109.64
Options exercised
(148,247
)
55.82
Options canceled/forfeited
(8,215
)
84.29
Outstanding options at September 30, 2021
1,712,643
$
77.27
5.03
$
41,702
Exercisable options at September 30, 2021
804,575
$
65.36
3.74
$
28,093</t>
        </is>
      </c>
    </row>
    <row r="5">
      <c r="A5" s="4" t="inlineStr">
        <is>
          <t>Summary of Weighted Average Grant-date Assumptions and Weighted Average Fair Values</t>
        </is>
      </c>
      <c r="B5" s="4" t="inlineStr">
        <is>
          <t>The fair value of options was estimated using a Black-Scholes based option pricing model with the following weighted average grant-date assumptions and weighted average fair values as of September 30:
2021
2020
Weighted-average fair value of grants
$
17.01
$
13.33
Risk-free interest rates
0.70
%
0.41
%
Dividend yield
2.06
%
2.30
%
Expected volatility
22.73
%
22.67
%
Expected option life
4.97
years
4.96
years</t>
        </is>
      </c>
    </row>
    <row r="6">
      <c r="A6" s="4" t="inlineStr">
        <is>
          <t>Schedule of Restricted Stock Units Activity</t>
        </is>
      </c>
      <c r="B6" s="4" t="inlineStr">
        <is>
          <t>Weighted
Average
Grant Date
RSUs
Fair Value
Nonvested at January 1, 2021
47,658
$
81.53
Granted
16,780
113.02
Reinvested
322
105.00
Vested
(19,725
)
72.53
Forfeited
(789
)
95.53
Nonvested at September 30, 2021
44,246
$
97.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9 Months Ended</t>
        </is>
      </c>
    </row>
    <row r="2">
      <c r="B2" s="2" t="inlineStr">
        <is>
          <t>Sep. 30, 2021</t>
        </is>
      </c>
    </row>
    <row r="3">
      <c r="A3" s="3" t="inlineStr">
        <is>
          <t>Segment Reporting [Abstract]</t>
        </is>
      </c>
    </row>
    <row r="4">
      <c r="A4" s="4" t="inlineStr">
        <is>
          <t>Summary of Selected Information by Operating Segment</t>
        </is>
      </c>
      <c r="B4" s="4" t="inlineStr">
        <is>
          <t>Selected information by operating segment is presented in the table below. Additionally, the table reconciles segment totals to total earnings and total revenues.
For the Three Months
For the Nine Months
Revenues
Ended September 30,
Ended September 30,
(in thousands)
2021
2020
2021
2020
Casualty
$
162,852
$
143,002
$
467,817
$
421,637
Property
60,886
45,380
168,393
135,115
Surety
29,651
28,248
86,774
84,194
Net premiums earned
$
253,389
$
216,630
$
722,984
$
640,946
Net investment income
17,844
16,543
50,929
51,238
Net realized gains
1,829
1,512
52,442
14,555
Net unrealized gains (losses) on equity securities
(2,592
)
28,126
29,526
(27,564
)
Total consolidated revenue
$
270,470
$
262,811
$
855,881
$
679,175
Net Earnings
(in thousands)
2021
2020
2021
2020
Casualty
$
22,949
$
13,993
$
74,254
$
22,403
Property
(16,558
)
(19,951
)
(8,684
)
(3,876
)
Surety
7,333
7,110
14,662
24,027
Net underwriting income
$
13,724
$
1,152
$
80,232
$
42,554
Net investment income
17,844
16,543
50,929
51,238
Net realized gains
1,829
1,512
52,442
14,555
Net unrealized gains (losses) on equity securities
(2,592
)
28,126
29,526
(27,564
)
General corporate expense and interest on debt
(4,411
)
(4,569
)
(15,244
)
(12,118
)
Equity in earnings of unconsolidated investees
9,043
8,745
29,407
18,359
Earnings before income taxes
$
35,437
$
51,509
$
227,292
$
87,024
Income tax expense
6,194
9,122
43,222
13,738
Net earnings
$
29,243
$
42,387
$
184,070
$
73,286</t>
        </is>
      </c>
    </row>
    <row r="5">
      <c r="A5" s="4" t="inlineStr">
        <is>
          <t>Summary of Revenue by Major Product Type</t>
        </is>
      </c>
      <c r="B5" s="4" t="inlineStr">
        <is>
          <t>The following table further summarizes revenues by major product type within each operating segment:
For the Three Months
For the Nine Months
Net Premiums Earned
Ended September 30,
Ended September 30,
(in thousands)
2021
2020
2021
2020
Casualty
Commercial excess and personal umbrella
$
56,285
$
46,404
$
161,287
$
128,813
General liability
23,156
22,747
67,616
69,396
Professional services
22,401
21,422
66,095
63,501
Commercial transportation
22,571
15,130
60,926
47,454
Small commercial
16,301
16,009
48,302
47,433
Executive products
5,461
6,387
15,785
20,693
Other casualty
16,677
14,903
47,806
44,347
Total
$
162,852
$
143,002
$
467,817
$
421,637
Property
Commercial property
$
28,683
$
20,168
$
76,488
$
58,371
Marine
25,416
19,687
72,737
59,976
Specialty personal
5,462
4,794
15,761
14,730
Other property
1,325
731
3,407
2,038
Total
$
60,886
$
45,380
$
168,393
$
135,115
Surety
Commercial
$
11,541
$
10,543
$
33,594
$
32,287
Miscellaneous
11,124
10,547
32,604
31,562
Contract
6,986
7,158
20,576
20,345
Total
$
29,651
$
28,248
$
86,774
$
84,194
Grand Total
$
253,389
$
216,630
$
722,984
$
640,9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 and Other lease Information</t>
        </is>
      </c>
      <c r="B4" s="4" t="inlineStr">
        <is>
          <t>The Company’s operating lease obligations are for branch office facilities. The components of lease expense and other lease information as of and during the three and nine-month periods ended September 30, 2021 and 2020 are as follows:
For the Three Months
For the Nine Months
Ended September 30,
Ended September 30,
(in thousands)
2021
2020
2021
2020
Operating lease cost
$
1,326
$
1,364
$
4,005
$
4,140
Variable lease cost
348
338
1,090
1,014
Sublease income
(123
)
(96
)
(369
)
(139
)
Total lease cost
$
1,551
$
1,606
$
4,726
$
5,015
Cash paid for amounts included in measurement of lease liabilities
Operating cash outflows from operating leases
$
1,490
$
1,480
$
4,455
$
4,470
ROU assets obtained in exchange for new operating lease liabilities
$
4,434
$
—
$
4,699
$
15
Reduction to ROU assets resulting from reduction to lease liabilities
$
—
$
18
$
1,250
$
18
Other non-cash reductions to ROU assets
$
48
$
—
$
48
$
1,192
(in thousands)
September 30, 2021
December 31, 2020
Operating lease ROU assets
$
15,882
$
16,200
Operating lease liabilities
$
18,148
$
19,072
Weighted-average remaining lease term - operating leases
4.58
years
3.87
years
Weighted-average discount rate - operating leases
2.05
%
2.32
%</t>
        </is>
      </c>
    </row>
    <row r="5">
      <c r="A5" s="4" t="inlineStr">
        <is>
          <t>Schedule of Future Minimum Lease Payments under Non-cancellable Leases</t>
        </is>
      </c>
      <c r="B5" s="4" t="inlineStr">
        <is>
          <t>Future minimum lease payments under non-cancellable leases as of September 30, 2021 were as follows:
(in thousands)
September 30, 2021
2021
$
1,283
2022
5,475
2023
4,901
2024
2,871
2025
1,462
2026
884
Thereafter
2,176
Total future minimum lease payments
$
19,052
Less imputed interest
(904
)
Total operating lease liability
$
18,1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insurance - Additional Information (Details) - USD ($)</t>
        </is>
      </c>
      <c r="B1" s="2" t="inlineStr">
        <is>
          <t>9 Months Ended</t>
        </is>
      </c>
    </row>
    <row r="2">
      <c r="B2" s="2" t="inlineStr">
        <is>
          <t>Sep. 30, 2021</t>
        </is>
      </c>
      <c r="C2" s="2" t="inlineStr">
        <is>
          <t>Dec. 31, 2020</t>
        </is>
      </c>
    </row>
    <row r="3">
      <c r="A3" s="3" t="inlineStr">
        <is>
          <t>Ceded Credit Risk [Line Items]</t>
        </is>
      </c>
    </row>
    <row r="4">
      <c r="A4" s="4" t="inlineStr">
        <is>
          <t>Amount of allowance for uncollectible amounts on paid recoverables</t>
        </is>
      </c>
      <c r="B4" s="6" t="n">
        <v>16100000</v>
      </c>
      <c r="C4" s="6" t="n">
        <v>15900000</v>
      </c>
    </row>
    <row r="5">
      <c r="A5" s="4" t="inlineStr">
        <is>
          <t>Reinsurance balances recoverable on unpaid losses and settlement expenses, allowances for uncollectible amounts</t>
        </is>
      </c>
      <c r="B5" s="5" t="n">
        <v>10067000</v>
      </c>
      <c r="C5" s="6" t="n">
        <v>8634000</v>
      </c>
    </row>
    <row r="6">
      <c r="A6" s="4" t="inlineStr">
        <is>
          <t>Financing Receivable, Allowance for Credit Loss, Writeoff</t>
        </is>
      </c>
      <c r="B6" s="5" t="n">
        <v>0</v>
      </c>
    </row>
    <row r="7">
      <c r="A7" s="4" t="inlineStr">
        <is>
          <t>Financing receivable with due date extend beyond one year</t>
        </is>
      </c>
      <c r="B7" s="6" t="n">
        <v>0</v>
      </c>
    </row>
    <row r="8">
      <c r="A8" s="4" t="inlineStr">
        <is>
          <t>Threshold period for including reinsurance receivables in the allowance for uncollectible amounts</t>
        </is>
      </c>
      <c r="B8" s="4" t="inlineStr">
        <is>
          <t>1 year</t>
        </is>
      </c>
    </row>
    <row r="9">
      <c r="A9" s="4" t="inlineStr">
        <is>
          <t>Maximum</t>
        </is>
      </c>
    </row>
    <row r="10">
      <c r="A10" s="3" t="inlineStr">
        <is>
          <t>Ceded Credit Risk [Line Items]</t>
        </is>
      </c>
    </row>
    <row r="11">
      <c r="A11" s="4" t="inlineStr">
        <is>
          <t>Financing Receivable, Allowance for Credit Loss, Recovery</t>
        </is>
      </c>
      <c r="B11"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Details) - USD ($) $ in Thousands</t>
        </is>
      </c>
      <c r="B1" s="2" t="inlineStr">
        <is>
          <t>Sep. 30, 2021</t>
        </is>
      </c>
      <c r="C1" s="2" t="inlineStr">
        <is>
          <t>Dec. 31, 2020</t>
        </is>
      </c>
    </row>
    <row r="2">
      <c r="A2" s="3" t="inlineStr">
        <is>
          <t>Business Acquisition [Line Items]</t>
        </is>
      </c>
    </row>
    <row r="3">
      <c r="A3" s="4" t="inlineStr">
        <is>
          <t>Goodwill</t>
        </is>
      </c>
      <c r="B3" s="6" t="n">
        <v>46062</v>
      </c>
      <c r="C3" s="6" t="n">
        <v>46062</v>
      </c>
    </row>
    <row r="4">
      <c r="A4" s="4" t="inlineStr">
        <is>
          <t>Indefinite-lived intangibles - state insurance licenses</t>
        </is>
      </c>
      <c r="B4" s="5" t="n">
        <v>7500</v>
      </c>
      <c r="C4" s="5" t="n">
        <v>7500</v>
      </c>
    </row>
    <row r="5">
      <c r="A5" s="4" t="inlineStr">
        <is>
          <t>Definite-lived intangibles, net of accumulated amortization of $4,035 at 9/30/21 and $3,878 at 12/31/20</t>
        </is>
      </c>
      <c r="C5" s="5" t="n">
        <v>157</v>
      </c>
    </row>
    <row r="6">
      <c r="A6" s="4" t="inlineStr">
        <is>
          <t>Total intangibles</t>
        </is>
      </c>
      <c r="B6" s="5" t="n">
        <v>7500</v>
      </c>
      <c r="C6" s="5" t="n">
        <v>7657</v>
      </c>
    </row>
    <row r="7">
      <c r="A7" s="4" t="inlineStr">
        <is>
          <t>Total goodwill and intangibles</t>
        </is>
      </c>
      <c r="B7" s="5" t="n">
        <v>53562</v>
      </c>
      <c r="C7" s="5" t="n">
        <v>53719</v>
      </c>
    </row>
    <row r="8">
      <c r="A8" s="4" t="inlineStr">
        <is>
          <t>Surety</t>
        </is>
      </c>
    </row>
    <row r="9">
      <c r="A9" s="3" t="inlineStr">
        <is>
          <t>Business Acquisition [Line Items]</t>
        </is>
      </c>
    </row>
    <row r="10">
      <c r="A10" s="4" t="inlineStr">
        <is>
          <t>Goodwill</t>
        </is>
      </c>
      <c r="B10" s="5" t="n">
        <v>40816</v>
      </c>
      <c r="C10" s="5" t="n">
        <v>40816</v>
      </c>
    </row>
    <row r="11">
      <c r="A11" s="4" t="inlineStr">
        <is>
          <t>Casualty</t>
        </is>
      </c>
    </row>
    <row r="12">
      <c r="A12" s="3" t="inlineStr">
        <is>
          <t>Business Acquisition [Line Items]</t>
        </is>
      </c>
    </row>
    <row r="13">
      <c r="A13" s="4" t="inlineStr">
        <is>
          <t>Goodwill</t>
        </is>
      </c>
      <c r="B13" s="6" t="n">
        <v>5246</v>
      </c>
      <c r="C13" s="6" t="n">
        <v>52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Parenthetical) (Details) - USD ($) $ in Thousands</t>
        </is>
      </c>
      <c r="B1" s="2" t="inlineStr">
        <is>
          <t>Sep. 30, 2021</t>
        </is>
      </c>
      <c r="C1" s="2" t="inlineStr">
        <is>
          <t>Dec. 31, 2020</t>
        </is>
      </c>
    </row>
    <row r="2">
      <c r="A2" s="3" t="inlineStr">
        <is>
          <t>Accounting Policies [Abstract]</t>
        </is>
      </c>
    </row>
    <row r="3">
      <c r="A3" s="4" t="inlineStr">
        <is>
          <t>Accumulated amortization of definite-lived intangibles</t>
        </is>
      </c>
      <c r="B3" s="6" t="n">
        <v>4035</v>
      </c>
      <c r="C3" s="6" t="n">
        <v>38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Amortization of intangible assets</t>
        </is>
      </c>
      <c r="C4" s="6" t="n">
        <v>100000</v>
      </c>
      <c r="D4" s="6" t="n">
        <v>200000</v>
      </c>
      <c r="E4" s="6" t="n">
        <v>300000</v>
      </c>
    </row>
    <row r="5">
      <c r="A5" s="4" t="inlineStr">
        <is>
          <t>Goodwill and intangible asset impairment</t>
        </is>
      </c>
      <c r="D5" s="6" t="n">
        <v>0</v>
      </c>
    </row>
    <row r="6">
      <c r="A6" s="4" t="inlineStr">
        <is>
          <t>Maximum</t>
        </is>
      </c>
    </row>
    <row r="7">
      <c r="A7" s="3" t="inlineStr">
        <is>
          <t>Business Acquisition [Line Items]</t>
        </is>
      </c>
    </row>
    <row r="8">
      <c r="A8" s="4" t="inlineStr">
        <is>
          <t>Amortization of intangible assets</t>
        </is>
      </c>
      <c r="B8" s="6" t="n">
        <v>1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Numerator and Denominator of the Basic and Diluted Earnings Per Share Computation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 Income (Numerator)</t>
        </is>
      </c>
    </row>
    <row r="4">
      <c r="A4" s="4" t="inlineStr">
        <is>
          <t>Earnings available to common shareholders</t>
        </is>
      </c>
      <c r="B4" s="6" t="n">
        <v>29243</v>
      </c>
      <c r="C4" s="6" t="n">
        <v>42387</v>
      </c>
      <c r="D4" s="6" t="n">
        <v>184070</v>
      </c>
      <c r="E4" s="6" t="n">
        <v>73286</v>
      </c>
    </row>
    <row r="5">
      <c r="A5" s="3" t="inlineStr">
        <is>
          <t>Diluted EPS, Income (Numerator)</t>
        </is>
      </c>
    </row>
    <row r="6">
      <c r="A6" s="4" t="inlineStr">
        <is>
          <t>Earnings available to common shareholders</t>
        </is>
      </c>
      <c r="B6" s="6" t="n">
        <v>29243</v>
      </c>
      <c r="C6" s="6" t="n">
        <v>42387</v>
      </c>
      <c r="D6" s="6" t="n">
        <v>184070</v>
      </c>
      <c r="E6" s="6" t="n">
        <v>73286</v>
      </c>
    </row>
    <row r="7">
      <c r="A7" s="3" t="inlineStr">
        <is>
          <t>Basic EPS, Weighted Average Shares (Denominator)</t>
        </is>
      </c>
    </row>
    <row r="8">
      <c r="A8" s="4" t="inlineStr">
        <is>
          <t>Number of shares outstanding</t>
        </is>
      </c>
      <c r="B8" s="5" t="n">
        <v>45243</v>
      </c>
      <c r="C8" s="5" t="n">
        <v>45014</v>
      </c>
      <c r="D8" s="5" t="n">
        <v>45216</v>
      </c>
      <c r="E8" s="5" t="n">
        <v>44962</v>
      </c>
    </row>
    <row r="9">
      <c r="A9" s="3" t="inlineStr">
        <is>
          <t>Effect of Dilutive Securities, Shares (Denominator)</t>
        </is>
      </c>
    </row>
    <row r="10">
      <c r="A10" s="4" t="inlineStr">
        <is>
          <t>Stock options and restricted stock units</t>
        </is>
      </c>
      <c r="B10" s="5" t="n">
        <v>446</v>
      </c>
      <c r="C10" s="5" t="n">
        <v>412</v>
      </c>
      <c r="D10" s="5" t="n">
        <v>498</v>
      </c>
      <c r="E10" s="5" t="n">
        <v>377</v>
      </c>
    </row>
    <row r="11">
      <c r="A11" s="3" t="inlineStr">
        <is>
          <t>Diluted EPS, Weighted Average Shares (Denominator)</t>
        </is>
      </c>
    </row>
    <row r="12">
      <c r="A12" s="4" t="inlineStr">
        <is>
          <t>Number of shares outstanding</t>
        </is>
      </c>
      <c r="B12" s="5" t="n">
        <v>45689</v>
      </c>
      <c r="C12" s="5" t="n">
        <v>45426</v>
      </c>
      <c r="D12" s="5" t="n">
        <v>45714</v>
      </c>
      <c r="E12" s="5" t="n">
        <v>45339</v>
      </c>
    </row>
    <row r="13">
      <c r="A13" s="3" t="inlineStr">
        <is>
          <t>Earnings Per Share, Diluted, Other Disclosures</t>
        </is>
      </c>
    </row>
    <row r="14">
      <c r="A14" s="4" t="inlineStr">
        <is>
          <t>Anti-dilutive options excluded from diluted EPS</t>
        </is>
      </c>
      <c r="B14" s="5" t="n">
        <v>191</v>
      </c>
      <c r="C14" s="5" t="n">
        <v>339</v>
      </c>
      <c r="D14" s="5" t="n">
        <v>191</v>
      </c>
      <c r="E14" s="5" t="n">
        <v>339</v>
      </c>
    </row>
    <row r="15">
      <c r="A15" s="3" t="inlineStr">
        <is>
          <t>Basic EPS, Per Share Amount</t>
        </is>
      </c>
    </row>
    <row r="16">
      <c r="A16" s="4" t="inlineStr">
        <is>
          <t>Basic net earnings per share (in dollars per share)</t>
        </is>
      </c>
      <c r="B16" s="7" t="n">
        <v>0.65</v>
      </c>
      <c r="C16" s="7" t="n">
        <v>0.9399999999999999</v>
      </c>
      <c r="D16" s="7" t="n">
        <v>4.07</v>
      </c>
      <c r="E16" s="7" t="n">
        <v>1.63</v>
      </c>
    </row>
    <row r="17">
      <c r="A17" s="3" t="inlineStr">
        <is>
          <t>Diluted EPS, Per Share Amount</t>
        </is>
      </c>
    </row>
    <row r="18">
      <c r="A18" s="4" t="inlineStr">
        <is>
          <t>Diluted earnings per share (in dollars per share)</t>
        </is>
      </c>
      <c r="B18" s="7" t="n">
        <v>0.64</v>
      </c>
      <c r="C18" s="7" t="n">
        <v>0.93</v>
      </c>
      <c r="D18" s="7" t="n">
        <v>4.03</v>
      </c>
      <c r="E18" s="7" t="n">
        <v>1.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rehensive Earnings - Addition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MPREHENSIVE EARNINGS</t>
        </is>
      </c>
    </row>
    <row r="4">
      <c r="A4" s="4" t="inlineStr">
        <is>
          <t>Tax rate used (as a percent)</t>
        </is>
      </c>
      <c r="B4" s="4" t="inlineStr">
        <is>
          <t>21.00%</t>
        </is>
      </c>
      <c r="E4" s="4" t="inlineStr">
        <is>
          <t>21.00%</t>
        </is>
      </c>
      <c r="H4" s="4" t="inlineStr">
        <is>
          <t>21.00%</t>
        </is>
      </c>
      <c r="I4" s="4" t="inlineStr">
        <is>
          <t>21.00%</t>
        </is>
      </c>
    </row>
    <row r="5">
      <c r="A5" s="4" t="inlineStr">
        <is>
          <t>Other comprehensive income (loss), tax expense (benefit)</t>
        </is>
      </c>
      <c r="B5" s="6" t="n">
        <v>-3200</v>
      </c>
      <c r="E5" s="6" t="n">
        <v>2500</v>
      </c>
      <c r="H5" s="6" t="n">
        <v>-11100</v>
      </c>
      <c r="I5" s="6" t="n">
        <v>13300</v>
      </c>
    </row>
    <row r="6">
      <c r="A6" s="3" t="inlineStr">
        <is>
          <t>Changes in the balance of each component of accumulated other comprehensive earnings</t>
        </is>
      </c>
    </row>
    <row r="7">
      <c r="A7" s="4" t="inlineStr">
        <is>
          <t>Other comprehensive earnings (loss), net of tax</t>
        </is>
      </c>
      <c r="B7" s="6" t="n">
        <v>-12240</v>
      </c>
      <c r="C7" s="6" t="n">
        <v>15177</v>
      </c>
      <c r="D7" s="6" t="n">
        <v>-44747</v>
      </c>
      <c r="E7" s="6" t="n">
        <v>9550</v>
      </c>
      <c r="F7" s="6" t="n">
        <v>53571</v>
      </c>
      <c r="G7" s="6" t="n">
        <v>-13031</v>
      </c>
      <c r="H7" s="6" t="n">
        <v>-41810</v>
      </c>
      <c r="I7" s="6" t="n">
        <v>5009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hanges in the Balance of Each Component of Accumulated Other Comprehensive Earning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hanges in the balance of each component of accumulated other comprehensive earnings</t>
        </is>
      </c>
    </row>
    <row r="4">
      <c r="A4" s="4" t="inlineStr">
        <is>
          <t>Beginning balance</t>
        </is>
      </c>
      <c r="D4" s="6" t="n">
        <v>108714</v>
      </c>
      <c r="H4" s="6" t="n">
        <v>108714</v>
      </c>
    </row>
    <row r="5">
      <c r="A5" s="4" t="inlineStr">
        <is>
          <t>Accounting Standards Update [Extensible List]</t>
        </is>
      </c>
      <c r="G5" s="4" t="inlineStr">
        <is>
          <t>ASU 2016-13</t>
        </is>
      </c>
    </row>
    <row r="6">
      <c r="A6" s="4" t="inlineStr">
        <is>
          <t>Net current-period other comprehensive earnings (loss)</t>
        </is>
      </c>
      <c r="B6" s="6" t="n">
        <v>-12240</v>
      </c>
      <c r="C6" s="6" t="n">
        <v>15177</v>
      </c>
      <c r="D6" s="5" t="n">
        <v>-44747</v>
      </c>
      <c r="E6" s="6" t="n">
        <v>9550</v>
      </c>
      <c r="F6" s="6" t="n">
        <v>53571</v>
      </c>
      <c r="G6" s="6" t="n">
        <v>-13031</v>
      </c>
      <c r="H6" s="5" t="n">
        <v>-41810</v>
      </c>
      <c r="I6" s="6" t="n">
        <v>50090</v>
      </c>
    </row>
    <row r="7">
      <c r="A7" s="4" t="inlineStr">
        <is>
          <t>Ending balance</t>
        </is>
      </c>
      <c r="B7" s="5" t="n">
        <v>66904</v>
      </c>
      <c r="H7" s="5" t="n">
        <v>66904</v>
      </c>
    </row>
    <row r="8">
      <c r="A8" s="4" t="inlineStr">
        <is>
          <t>Balance of securities for which an allowance for credit losses has been recognized in net earnings</t>
        </is>
      </c>
      <c r="B8" s="5" t="n">
        <v>426</v>
      </c>
      <c r="E8" s="5" t="n">
        <v>795</v>
      </c>
      <c r="H8" s="5" t="n">
        <v>426</v>
      </c>
      <c r="I8" s="5" t="n">
        <v>795</v>
      </c>
    </row>
    <row r="9">
      <c r="A9" s="4" t="inlineStr">
        <is>
          <t>Unrealized Gains and Losses on Available-for-Sale Securities</t>
        </is>
      </c>
    </row>
    <row r="10">
      <c r="A10" s="3" t="inlineStr">
        <is>
          <t>Changes in the balance of each component of accumulated other comprehensive earnings</t>
        </is>
      </c>
    </row>
    <row r="11">
      <c r="A11" s="4" t="inlineStr">
        <is>
          <t>Beginning balance</t>
        </is>
      </c>
      <c r="B11" s="5" t="n">
        <v>79144</v>
      </c>
      <c r="D11" s="5" t="n">
        <v>108714</v>
      </c>
      <c r="E11" s="5" t="n">
        <v>93035</v>
      </c>
      <c r="G11" s="5" t="n">
        <v>52473</v>
      </c>
      <c r="H11" s="5" t="n">
        <v>108714</v>
      </c>
      <c r="I11" s="5" t="n">
        <v>52473</v>
      </c>
    </row>
    <row r="12">
      <c r="A12" s="4" t="inlineStr">
        <is>
          <t>Other comprehensive earnings (loss) before reclassifications</t>
        </is>
      </c>
      <c r="B12" s="5" t="n">
        <v>-12114</v>
      </c>
      <c r="E12" s="5" t="n">
        <v>10412</v>
      </c>
      <c r="H12" s="5" t="n">
        <v>-40307</v>
      </c>
      <c r="I12" s="5" t="n">
        <v>52264</v>
      </c>
    </row>
    <row r="13">
      <c r="A13" s="4" t="inlineStr">
        <is>
          <t>Amounts reclassified from accumulated other comprehensive earnings</t>
        </is>
      </c>
      <c r="B13" s="5" t="n">
        <v>-126</v>
      </c>
      <c r="E13" s="5" t="n">
        <v>-862</v>
      </c>
      <c r="H13" s="5" t="n">
        <v>-1503</v>
      </c>
      <c r="I13" s="5" t="n">
        <v>-2174</v>
      </c>
    </row>
    <row r="14">
      <c r="A14" s="4" t="inlineStr">
        <is>
          <t>Ending balance</t>
        </is>
      </c>
      <c r="B14" s="6" t="n">
        <v>66904</v>
      </c>
      <c r="C14" s="5" t="n">
        <v>79144</v>
      </c>
      <c r="E14" s="6" t="n">
        <v>102585</v>
      </c>
      <c r="F14" s="5" t="n">
        <v>93035</v>
      </c>
      <c r="H14" s="6" t="n">
        <v>66904</v>
      </c>
      <c r="I14" s="5" t="n">
        <v>102585</v>
      </c>
    </row>
    <row r="15">
      <c r="A15" s="4" t="inlineStr">
        <is>
          <t>Unrealized Gains and Losses on Available-for-Sale Securities | Cumulative Effect, Period of Adoption, Adjustment</t>
        </is>
      </c>
    </row>
    <row r="16">
      <c r="A16" s="3" t="inlineStr">
        <is>
          <t>Changes in the balance of each component of accumulated other comprehensive earnings</t>
        </is>
      </c>
    </row>
    <row r="17">
      <c r="A17" s="4" t="inlineStr">
        <is>
          <t>Beginning balance</t>
        </is>
      </c>
      <c r="G17" s="5" t="n">
        <v>22</v>
      </c>
      <c r="I17" s="6" t="n">
        <v>22</v>
      </c>
    </row>
    <row r="18">
      <c r="A18" s="4" t="inlineStr">
        <is>
          <t>Accounting Standards Update [Extensible List]</t>
        </is>
      </c>
      <c r="B18" s="4" t="inlineStr">
        <is>
          <t>ASU 2016-13</t>
        </is>
      </c>
      <c r="E18" s="4" t="inlineStr">
        <is>
          <t>ASU 2016-13</t>
        </is>
      </c>
      <c r="H18" s="4" t="inlineStr">
        <is>
          <t>ASU 2016-13</t>
        </is>
      </c>
      <c r="I18" s="4" t="inlineStr">
        <is>
          <t>ASU 2016-13</t>
        </is>
      </c>
    </row>
    <row r="19">
      <c r="A19" s="4" t="inlineStr">
        <is>
          <t>Unrealized Gains and Losses on Available-for-Sale Securities | Cumulative Effect, Period of Adoption, Adjusted Balance</t>
        </is>
      </c>
    </row>
    <row r="20">
      <c r="A20" s="3" t="inlineStr">
        <is>
          <t>Changes in the balance of each component of accumulated other comprehensive earnings</t>
        </is>
      </c>
    </row>
    <row r="21">
      <c r="A21" s="4" t="inlineStr">
        <is>
          <t>Beginning balance</t>
        </is>
      </c>
      <c r="B21" s="6" t="n">
        <v>79144</v>
      </c>
      <c r="D21" s="6" t="n">
        <v>108714</v>
      </c>
      <c r="E21" s="6" t="n">
        <v>93035</v>
      </c>
      <c r="G21" s="6" t="n">
        <v>52495</v>
      </c>
      <c r="H21" s="6" t="n">
        <v>108714</v>
      </c>
      <c r="I21" s="6" t="n">
        <v>52495</v>
      </c>
    </row>
    <row r="22">
      <c r="A22" s="4" t="inlineStr">
        <is>
          <t>Ending balance</t>
        </is>
      </c>
      <c r="C22" s="6" t="n">
        <v>79144</v>
      </c>
      <c r="F22" s="6" t="n">
        <v>93035</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Available-for-sale, at fair value (amortized cost of $2,219,502 and allowance for credit losses of $204 at 9/30/21) (amortized cost of $2,061,467 and allowance for credit losses of $397 at 12/31/20)</t>
        </is>
      </c>
      <c r="B3" s="6" t="n">
        <v>2394669</v>
      </c>
      <c r="C3" s="6" t="n">
        <v>2196626</v>
      </c>
    </row>
    <row r="4">
      <c r="A4" s="4" t="inlineStr">
        <is>
          <t>Equity securities, at fair value (cost - $311,392 at 9/30/21 and $293,190 at 12/31/20)</t>
        </is>
      </c>
      <c r="B4" s="5" t="n">
        <v>565238</v>
      </c>
      <c r="C4" s="5" t="n">
        <v>524006</v>
      </c>
    </row>
    <row r="5">
      <c r="A5" s="4" t="inlineStr">
        <is>
          <t>Other invested assets</t>
        </is>
      </c>
      <c r="B5" s="5" t="n">
        <v>52480</v>
      </c>
      <c r="C5" s="5" t="n">
        <v>54232</v>
      </c>
    </row>
    <row r="6">
      <c r="A6" s="4" t="inlineStr">
        <is>
          <t>Cash</t>
        </is>
      </c>
      <c r="B6" s="5" t="n">
        <v>89618</v>
      </c>
      <c r="C6" s="5" t="n">
        <v>62217</v>
      </c>
    </row>
    <row r="7">
      <c r="A7" s="4" t="inlineStr">
        <is>
          <t>Total investments and cash</t>
        </is>
      </c>
      <c r="B7" s="5" t="n">
        <v>3102005</v>
      </c>
      <c r="C7" s="5" t="n">
        <v>2837081</v>
      </c>
    </row>
    <row r="8">
      <c r="A8" s="4" t="inlineStr">
        <is>
          <t>Accrued investment income</t>
        </is>
      </c>
      <c r="B8" s="5" t="n">
        <v>17143</v>
      </c>
      <c r="C8" s="5" t="n">
        <v>16126</v>
      </c>
    </row>
    <row r="9">
      <c r="A9" s="4" t="inlineStr">
        <is>
          <t>Premiums and reinsurance balances receivable, net of allowances for uncollectible amounts of $18,860 at 9/30/21 and $17,658 at 12/31/20</t>
        </is>
      </c>
      <c r="B9" s="5" t="n">
        <v>177162</v>
      </c>
      <c r="C9" s="5" t="n">
        <v>174628</v>
      </c>
    </row>
    <row r="10">
      <c r="A10" s="4" t="inlineStr">
        <is>
          <t>Ceded unearned premium</t>
        </is>
      </c>
      <c r="B10" s="5" t="n">
        <v>127765</v>
      </c>
      <c r="C10" s="5" t="n">
        <v>113488</v>
      </c>
    </row>
    <row r="11">
      <c r="A11" s="4" t="inlineStr">
        <is>
          <t>Reinsurance balances recoverable on unpaid losses and settlement expenses, net of allowances for uncollectible amounts of $10,067 at 9/30/21 and $8,634 at 12/31/20</t>
        </is>
      </c>
      <c r="B11" s="5" t="n">
        <v>602154</v>
      </c>
      <c r="C11" s="5" t="n">
        <v>443729</v>
      </c>
    </row>
    <row r="12">
      <c r="A12" s="4" t="inlineStr">
        <is>
          <t>Deferred policy acquisition costs</t>
        </is>
      </c>
      <c r="B12" s="5" t="n">
        <v>104309</v>
      </c>
      <c r="C12" s="5" t="n">
        <v>88425</v>
      </c>
    </row>
    <row r="13">
      <c r="A13" s="4" t="inlineStr">
        <is>
          <t>Property and equipment, at cost, net of accumulated depreciation of $73,746 at 9/30/21 and $68,682 at 12/31/20</t>
        </is>
      </c>
      <c r="B13" s="5" t="n">
        <v>50860</v>
      </c>
      <c r="C13" s="5" t="n">
        <v>51406</v>
      </c>
    </row>
    <row r="14">
      <c r="A14" s="4" t="inlineStr">
        <is>
          <t>Investment in unconsolidated investees</t>
        </is>
      </c>
      <c r="B14" s="5" t="n">
        <v>158721</v>
      </c>
      <c r="C14" s="5" t="n">
        <v>128382</v>
      </c>
    </row>
    <row r="15">
      <c r="A15" s="4" t="inlineStr">
        <is>
          <t>Goodwill and intangibles</t>
        </is>
      </c>
      <c r="B15" s="5" t="n">
        <v>53562</v>
      </c>
      <c r="C15" s="5" t="n">
        <v>53719</v>
      </c>
    </row>
    <row r="16">
      <c r="A16" s="4" t="inlineStr">
        <is>
          <t>Other assets</t>
        </is>
      </c>
      <c r="B16" s="5" t="n">
        <v>38985</v>
      </c>
      <c r="C16" s="5" t="n">
        <v>31501</v>
      </c>
    </row>
    <row r="17">
      <c r="A17" s="4" t="inlineStr">
        <is>
          <t>TOTAL ASSETS</t>
        </is>
      </c>
      <c r="B17" s="5" t="n">
        <v>4432666</v>
      </c>
      <c r="C17" s="5" t="n">
        <v>3938485</v>
      </c>
    </row>
    <row r="18">
      <c r="A18" s="3" t="inlineStr">
        <is>
          <t>Liabilities</t>
        </is>
      </c>
    </row>
    <row r="19">
      <c r="A19" s="4" t="inlineStr">
        <is>
          <t>Unpaid losses and settlement expenses</t>
        </is>
      </c>
      <c r="B19" s="5" t="n">
        <v>2033517</v>
      </c>
      <c r="C19" s="5" t="n">
        <v>1750049</v>
      </c>
    </row>
    <row r="20">
      <c r="A20" s="4" t="inlineStr">
        <is>
          <t>Unearned premiums</t>
        </is>
      </c>
      <c r="B20" s="5" t="n">
        <v>673809</v>
      </c>
      <c r="C20" s="5" t="n">
        <v>586386</v>
      </c>
    </row>
    <row r="21">
      <c r="A21" s="4" t="inlineStr">
        <is>
          <t>Reinsurance balances payable</t>
        </is>
      </c>
      <c r="B21" s="5" t="n">
        <v>38093</v>
      </c>
      <c r="C21" s="5" t="n">
        <v>42265</v>
      </c>
    </row>
    <row r="22">
      <c r="A22" s="4" t="inlineStr">
        <is>
          <t>Funds held</t>
        </is>
      </c>
      <c r="B22" s="5" t="n">
        <v>89288</v>
      </c>
      <c r="C22" s="5" t="n">
        <v>81747</v>
      </c>
    </row>
    <row r="23">
      <c r="A23" s="4" t="inlineStr">
        <is>
          <t>Income taxes-deferred</t>
        </is>
      </c>
      <c r="B23" s="5" t="n">
        <v>78308</v>
      </c>
      <c r="C23" s="5" t="n">
        <v>80235</v>
      </c>
    </row>
    <row r="24">
      <c r="A24" s="4" t="inlineStr">
        <is>
          <t>Bonds payable, long-term debt</t>
        </is>
      </c>
      <c r="B24" s="5" t="n">
        <v>149629</v>
      </c>
      <c r="C24" s="5" t="n">
        <v>149489</v>
      </c>
    </row>
    <row r="25">
      <c r="A25" s="4" t="inlineStr">
        <is>
          <t>Accrued expenses</t>
        </is>
      </c>
      <c r="B25" s="5" t="n">
        <v>74155</v>
      </c>
      <c r="C25" s="5" t="n">
        <v>75925</v>
      </c>
    </row>
    <row r="26">
      <c r="A26" s="4" t="inlineStr">
        <is>
          <t>Other liabilities</t>
        </is>
      </c>
      <c r="B26" s="5" t="n">
        <v>45611</v>
      </c>
      <c r="C26" s="5" t="n">
        <v>36411</v>
      </c>
    </row>
    <row r="27">
      <c r="A27" s="4" t="inlineStr">
        <is>
          <t>TOTAL LIABILITIES</t>
        </is>
      </c>
      <c r="B27" s="5" t="n">
        <v>3182410</v>
      </c>
      <c r="C27" s="5" t="n">
        <v>2802507</v>
      </c>
    </row>
    <row r="28">
      <c r="A28" s="3" t="inlineStr">
        <is>
          <t>Shareholders’ Equity</t>
        </is>
      </c>
    </row>
    <row r="29">
      <c r="A29" s="4" t="inlineStr">
        <is>
          <t>Common stock ($0.01 par value) (Shares authorized - 200,000,000 at 9/30/21 and 12/31/20) (68,153,557 shares issued, 45,223,343 shares outstanding at 9/30/21) (68,072,794 shares issued, 45,142,580 shares outstanding at 12/31/20)</t>
        </is>
      </c>
      <c r="B29" s="5" t="n">
        <v>682</v>
      </c>
      <c r="C29" s="5" t="n">
        <v>681</v>
      </c>
    </row>
    <row r="30">
      <c r="A30" s="4" t="inlineStr">
        <is>
          <t>Paid-in capital</t>
        </is>
      </c>
      <c r="B30" s="5" t="n">
        <v>340868</v>
      </c>
      <c r="C30" s="5" t="n">
        <v>335365</v>
      </c>
    </row>
    <row r="31">
      <c r="A31" s="4" t="inlineStr">
        <is>
          <t>Accumulated other comprehensive earnings</t>
        </is>
      </c>
      <c r="B31" s="5" t="n">
        <v>66904</v>
      </c>
      <c r="C31" s="5" t="n">
        <v>108714</v>
      </c>
    </row>
    <row r="32">
      <c r="A32" s="4" t="inlineStr">
        <is>
          <t>Retained earnings</t>
        </is>
      </c>
      <c r="B32" s="5" t="n">
        <v>1234801</v>
      </c>
      <c r="C32" s="5" t="n">
        <v>1084217</v>
      </c>
    </row>
    <row r="33">
      <c r="A33" s="4" t="inlineStr">
        <is>
          <t>Deferred compensation</t>
        </is>
      </c>
      <c r="B33" s="5" t="n">
        <v>8330</v>
      </c>
      <c r="C33" s="5" t="n">
        <v>8292</v>
      </c>
    </row>
    <row r="34">
      <c r="A34" s="4" t="inlineStr">
        <is>
          <t>Less: Treasury shares, at cost (22,930,214 shares at 9/30/21 and 12/31/20)</t>
        </is>
      </c>
      <c r="B34" s="5" t="n">
        <v>-401329</v>
      </c>
      <c r="C34" s="5" t="n">
        <v>-401291</v>
      </c>
    </row>
    <row r="35">
      <c r="A35" s="4" t="inlineStr">
        <is>
          <t>TOTAL SHAREHOLDERS’ EQUITY</t>
        </is>
      </c>
      <c r="B35" s="5" t="n">
        <v>1250256</v>
      </c>
      <c r="C35" s="5" t="n">
        <v>1135978</v>
      </c>
    </row>
    <row r="36">
      <c r="A36" s="4" t="inlineStr">
        <is>
          <t>TOTAL LIABILITIES AND SHAREHOLDERS’ EQUITY</t>
        </is>
      </c>
      <c r="B36" s="6" t="n">
        <v>4432666</v>
      </c>
      <c r="C36" s="6" t="n">
        <v>3938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Effects of Reclassifications out of Accumulated Other Comprehensive Earning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t>
        </is>
      </c>
    </row>
    <row r="4">
      <c r="A4" s="4" t="inlineStr">
        <is>
          <t>Net realized gains</t>
        </is>
      </c>
      <c r="B4" s="6" t="n">
        <v>1829</v>
      </c>
      <c r="E4" s="6" t="n">
        <v>1512</v>
      </c>
      <c r="H4" s="6" t="n">
        <v>52442</v>
      </c>
      <c r="I4" s="6" t="n">
        <v>14555</v>
      </c>
    </row>
    <row r="5">
      <c r="A5" s="4" t="inlineStr">
        <is>
          <t>Earnings before income taxes</t>
        </is>
      </c>
      <c r="B5" s="5" t="n">
        <v>35437</v>
      </c>
      <c r="E5" s="5" t="n">
        <v>51509</v>
      </c>
      <c r="H5" s="5" t="n">
        <v>227292</v>
      </c>
      <c r="I5" s="5" t="n">
        <v>87024</v>
      </c>
    </row>
    <row r="6">
      <c r="A6" s="4" t="inlineStr">
        <is>
          <t>Income tax expense</t>
        </is>
      </c>
      <c r="B6" s="5" t="n">
        <v>-6194</v>
      </c>
      <c r="E6" s="5" t="n">
        <v>-9122</v>
      </c>
      <c r="H6" s="5" t="n">
        <v>-43222</v>
      </c>
      <c r="I6" s="5" t="n">
        <v>-13738</v>
      </c>
    </row>
    <row r="7">
      <c r="A7" s="4" t="inlineStr">
        <is>
          <t>Net earnings</t>
        </is>
      </c>
      <c r="B7" s="5" t="n">
        <v>29243</v>
      </c>
      <c r="C7" s="6" t="n">
        <v>81815</v>
      </c>
      <c r="D7" s="6" t="n">
        <v>73012</v>
      </c>
      <c r="E7" s="5" t="n">
        <v>42387</v>
      </c>
      <c r="F7" s="6" t="n">
        <v>92166</v>
      </c>
      <c r="G7" s="6" t="n">
        <v>-61267</v>
      </c>
      <c r="H7" s="5" t="n">
        <v>184070</v>
      </c>
      <c r="I7" s="5" t="n">
        <v>73286</v>
      </c>
    </row>
    <row r="8">
      <c r="A8" s="4" t="inlineStr">
        <is>
          <t>Unrealized Gains and Losses on Available-for-Sale Securities | Reclassification out of Accumulated Other Comprehensive Income</t>
        </is>
      </c>
    </row>
    <row r="9">
      <c r="A9" s="3" t="inlineStr">
        <is>
          <t>Reclassification Adjustment Out of Accumulated Other Comprehensive Income</t>
        </is>
      </c>
    </row>
    <row r="10">
      <c r="A10" s="4" t="inlineStr">
        <is>
          <t>Net realized gains</t>
        </is>
      </c>
      <c r="B10" s="5" t="n">
        <v>182</v>
      </c>
      <c r="E10" s="5" t="n">
        <v>738</v>
      </c>
      <c r="H10" s="5" t="n">
        <v>1731</v>
      </c>
      <c r="I10" s="5" t="n">
        <v>3356</v>
      </c>
    </row>
    <row r="11">
      <c r="A11" s="4" t="inlineStr">
        <is>
          <t>Credit losses on available-for-sale securities</t>
        </is>
      </c>
      <c r="B11" s="5" t="n">
        <v>-22</v>
      </c>
      <c r="E11" s="5" t="n">
        <v>353</v>
      </c>
      <c r="H11" s="5" t="n">
        <v>171</v>
      </c>
      <c r="I11" s="5" t="n">
        <v>-604</v>
      </c>
    </row>
    <row r="12">
      <c r="A12" s="4" t="inlineStr">
        <is>
          <t>Earnings before income taxes</t>
        </is>
      </c>
      <c r="B12" s="5" t="n">
        <v>160</v>
      </c>
      <c r="E12" s="5" t="n">
        <v>1091</v>
      </c>
      <c r="H12" s="5" t="n">
        <v>1902</v>
      </c>
      <c r="I12" s="5" t="n">
        <v>2752</v>
      </c>
    </row>
    <row r="13">
      <c r="A13" s="4" t="inlineStr">
        <is>
          <t>Income tax expense</t>
        </is>
      </c>
      <c r="B13" s="5" t="n">
        <v>-34</v>
      </c>
      <c r="E13" s="5" t="n">
        <v>-229</v>
      </c>
      <c r="H13" s="5" t="n">
        <v>-399</v>
      </c>
      <c r="I13" s="5" t="n">
        <v>-578</v>
      </c>
    </row>
    <row r="14">
      <c r="A14" s="4" t="inlineStr">
        <is>
          <t>Net earnings</t>
        </is>
      </c>
      <c r="B14" s="6" t="n">
        <v>126</v>
      </c>
      <c r="E14" s="6" t="n">
        <v>862</v>
      </c>
      <c r="H14" s="6" t="n">
        <v>1503</v>
      </c>
      <c r="I14" s="6" t="n">
        <v>217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sposition of Fixed Income and Equity Securities (Details) - USD ($) $ in Thousands</t>
        </is>
      </c>
      <c r="B1" s="2" t="inlineStr">
        <is>
          <t>9 Months Ended</t>
        </is>
      </c>
    </row>
    <row r="2">
      <c r="B2" s="2" t="inlineStr">
        <is>
          <t>Sep. 30, 2021</t>
        </is>
      </c>
      <c r="C2" s="2" t="inlineStr">
        <is>
          <t>Sep. 30, 2020</t>
        </is>
      </c>
    </row>
    <row r="3">
      <c r="A3" s="4" t="inlineStr">
        <is>
          <t>Sales | Debt Securities | Available for sale securities</t>
        </is>
      </c>
    </row>
    <row r="4">
      <c r="A4" s="3" t="inlineStr">
        <is>
          <t>Summary of the disposition of fixed income and equity securities</t>
        </is>
      </c>
    </row>
    <row r="5">
      <c r="A5" s="4" t="inlineStr">
        <is>
          <t>Proceeds From Sales</t>
        </is>
      </c>
      <c r="B5" s="6" t="n">
        <v>43041</v>
      </c>
      <c r="C5" s="6" t="n">
        <v>68621</v>
      </c>
    </row>
    <row r="6">
      <c r="A6" s="4" t="inlineStr">
        <is>
          <t>Gross Realized Gains</t>
        </is>
      </c>
      <c r="B6" s="5" t="n">
        <v>1476</v>
      </c>
      <c r="C6" s="5" t="n">
        <v>4959</v>
      </c>
    </row>
    <row r="7">
      <c r="A7" s="4" t="inlineStr">
        <is>
          <t>Gross Realized Losses</t>
        </is>
      </c>
      <c r="B7" s="5" t="n">
        <v>-107</v>
      </c>
      <c r="C7" s="5" t="n">
        <v>-1518</v>
      </c>
    </row>
    <row r="8">
      <c r="A8" s="4" t="inlineStr">
        <is>
          <t>Net Realized Gain (Loss)</t>
        </is>
      </c>
      <c r="B8" s="5" t="n">
        <v>1369</v>
      </c>
      <c r="C8" s="5" t="n">
        <v>3441</v>
      </c>
    </row>
    <row r="9">
      <c r="A9" s="4" t="inlineStr">
        <is>
          <t>Sales | Equity Securities</t>
        </is>
      </c>
    </row>
    <row r="10">
      <c r="A10" s="3" t="inlineStr">
        <is>
          <t>Summary of the disposition of fixed income and equity securities</t>
        </is>
      </c>
    </row>
    <row r="11">
      <c r="A11" s="4" t="inlineStr">
        <is>
          <t>Proceeds From Sales</t>
        </is>
      </c>
      <c r="B11" s="5" t="n">
        <v>157973</v>
      </c>
      <c r="C11" s="5" t="n">
        <v>66185</v>
      </c>
    </row>
    <row r="12">
      <c r="A12" s="4" t="inlineStr">
        <is>
          <t>Gross Realized Gains</t>
        </is>
      </c>
      <c r="B12" s="5" t="n">
        <v>52409</v>
      </c>
      <c r="C12" s="5" t="n">
        <v>22172</v>
      </c>
    </row>
    <row r="13">
      <c r="A13" s="4" t="inlineStr">
        <is>
          <t>Gross Realized Losses</t>
        </is>
      </c>
      <c r="B13" s="5" t="n">
        <v>-1787</v>
      </c>
      <c r="C13" s="5" t="n">
        <v>-8756</v>
      </c>
    </row>
    <row r="14">
      <c r="A14" s="4" t="inlineStr">
        <is>
          <t>Net Realized Gain (Loss)</t>
        </is>
      </c>
      <c r="B14" s="5" t="n">
        <v>50622</v>
      </c>
      <c r="C14" s="5" t="n">
        <v>13416</v>
      </c>
    </row>
    <row r="15">
      <c r="A15" s="4" t="inlineStr">
        <is>
          <t>Calls/Maturities | Debt Securities | Available for sale securities</t>
        </is>
      </c>
    </row>
    <row r="16">
      <c r="A16" s="3" t="inlineStr">
        <is>
          <t>Summary of the disposition of fixed income and equity securities</t>
        </is>
      </c>
    </row>
    <row r="17">
      <c r="A17" s="4" t="inlineStr">
        <is>
          <t>Proceeds From Sales</t>
        </is>
      </c>
      <c r="B17" s="5" t="n">
        <v>296563</v>
      </c>
      <c r="C17" s="5" t="n">
        <v>199036</v>
      </c>
    </row>
    <row r="18">
      <c r="A18" s="4" t="inlineStr">
        <is>
          <t>Gross Realized Gains</t>
        </is>
      </c>
      <c r="B18" s="5" t="n">
        <v>471</v>
      </c>
      <c r="C18" s="5" t="n">
        <v>525</v>
      </c>
    </row>
    <row r="19">
      <c r="A19" s="4" t="inlineStr">
        <is>
          <t>Gross Realized Losses</t>
        </is>
      </c>
      <c r="B19" s="5" t="n">
        <v>-109</v>
      </c>
      <c r="C19" s="5" t="n">
        <v>-10</v>
      </c>
    </row>
    <row r="20">
      <c r="A20" s="4" t="inlineStr">
        <is>
          <t>Net Realized Gain (Loss)</t>
        </is>
      </c>
      <c r="B20" s="6" t="n">
        <v>362</v>
      </c>
      <c r="C20" s="6" t="n">
        <v>5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Sep. 30, 2021</t>
        </is>
      </c>
      <c r="C1" s="2" t="inlineStr">
        <is>
          <t>Dec. 31, 2020</t>
        </is>
      </c>
    </row>
    <row r="2">
      <c r="A2" s="3" t="inlineStr">
        <is>
          <t>Assets measured at Fair Value</t>
        </is>
      </c>
    </row>
    <row r="3">
      <c r="A3" s="4" t="inlineStr">
        <is>
          <t>Available-for-sale fixed income</t>
        </is>
      </c>
      <c r="B3" s="6" t="n">
        <v>2394669</v>
      </c>
      <c r="C3" s="6" t="n">
        <v>2196626</v>
      </c>
    </row>
    <row r="4">
      <c r="A4" s="4" t="inlineStr">
        <is>
          <t>Equity securities</t>
        </is>
      </c>
      <c r="B4" s="5" t="n">
        <v>565238</v>
      </c>
      <c r="C4" s="5" t="n">
        <v>524006</v>
      </c>
    </row>
    <row r="5">
      <c r="A5" s="4" t="inlineStr">
        <is>
          <t>Municipal</t>
        </is>
      </c>
    </row>
    <row r="6">
      <c r="A6" s="3" t="inlineStr">
        <is>
          <t>Assets measured at Fair Value</t>
        </is>
      </c>
    </row>
    <row r="7">
      <c r="A7" s="4" t="inlineStr">
        <is>
          <t>Available-for-sale fixed income</t>
        </is>
      </c>
      <c r="B7" s="5" t="n">
        <v>624232</v>
      </c>
      <c r="C7" s="5" t="n">
        <v>532396</v>
      </c>
    </row>
    <row r="8">
      <c r="A8" s="4" t="inlineStr">
        <is>
          <t>Fair Value Measured on Recurring Basis</t>
        </is>
      </c>
    </row>
    <row r="9">
      <c r="A9" s="3" t="inlineStr">
        <is>
          <t>Assets measured at Fair Value</t>
        </is>
      </c>
    </row>
    <row r="10">
      <c r="A10" s="4" t="inlineStr">
        <is>
          <t>Available-for-sale fixed income</t>
        </is>
      </c>
      <c r="B10" s="5" t="n">
        <v>2394669</v>
      </c>
      <c r="C10" s="5" t="n">
        <v>2196626</v>
      </c>
    </row>
    <row r="11">
      <c r="A11" s="4" t="inlineStr">
        <is>
          <t>Equity securities</t>
        </is>
      </c>
      <c r="B11" s="5" t="n">
        <v>565238</v>
      </c>
      <c r="C11" s="5" t="n">
        <v>524006</v>
      </c>
    </row>
    <row r="12">
      <c r="A12" s="4" t="inlineStr">
        <is>
          <t>Other invested assets</t>
        </is>
      </c>
      <c r="C12" s="5" t="n">
        <v>6068</v>
      </c>
    </row>
    <row r="13">
      <c r="A13" s="4" t="inlineStr">
        <is>
          <t>Total assets at fair value</t>
        </is>
      </c>
      <c r="B13" s="5" t="n">
        <v>2959907</v>
      </c>
      <c r="C13" s="5" t="n">
        <v>2726700</v>
      </c>
    </row>
    <row r="14">
      <c r="A14" s="4" t="inlineStr">
        <is>
          <t>Fair Value Measured on Recurring Basis | Quoted Prices in Active Markets for Identical Assets (Level 1)</t>
        </is>
      </c>
    </row>
    <row r="15">
      <c r="A15" s="3" t="inlineStr">
        <is>
          <t>Assets measured at Fair Value</t>
        </is>
      </c>
    </row>
    <row r="16">
      <c r="A16" s="4" t="inlineStr">
        <is>
          <t>Equity securities</t>
        </is>
      </c>
      <c r="B16" s="5" t="n">
        <v>565163</v>
      </c>
      <c r="C16" s="5" t="n">
        <v>523923</v>
      </c>
    </row>
    <row r="17">
      <c r="A17" s="4" t="inlineStr">
        <is>
          <t>Other invested assets</t>
        </is>
      </c>
      <c r="C17" s="5" t="n">
        <v>6068</v>
      </c>
    </row>
    <row r="18">
      <c r="A18" s="4" t="inlineStr">
        <is>
          <t>Total assets at fair value</t>
        </is>
      </c>
      <c r="B18" s="5" t="n">
        <v>565163</v>
      </c>
      <c r="C18" s="5" t="n">
        <v>529991</v>
      </c>
    </row>
    <row r="19">
      <c r="A19" s="4" t="inlineStr">
        <is>
          <t>Fair Value Measured on Recurring Basis | Significant Other Observable Inputs (Level 2)</t>
        </is>
      </c>
    </row>
    <row r="20">
      <c r="A20" s="3" t="inlineStr">
        <is>
          <t>Assets measured at Fair Value</t>
        </is>
      </c>
    </row>
    <row r="21">
      <c r="A21" s="4" t="inlineStr">
        <is>
          <t>Available-for-sale fixed income</t>
        </is>
      </c>
      <c r="B21" s="5" t="n">
        <v>2363133</v>
      </c>
      <c r="C21" s="5" t="n">
        <v>2178828</v>
      </c>
    </row>
    <row r="22">
      <c r="A22" s="4" t="inlineStr">
        <is>
          <t>Equity securities</t>
        </is>
      </c>
      <c r="B22" s="5" t="n">
        <v>75</v>
      </c>
      <c r="C22" s="5" t="n">
        <v>83</v>
      </c>
    </row>
    <row r="23">
      <c r="A23" s="4" t="inlineStr">
        <is>
          <t>Total assets at fair value</t>
        </is>
      </c>
      <c r="B23" s="5" t="n">
        <v>2363208</v>
      </c>
      <c r="C23" s="5" t="n">
        <v>2178911</v>
      </c>
    </row>
    <row r="24">
      <c r="A24" s="4" t="inlineStr">
        <is>
          <t>Fair Value Measured on Recurring Basis | Significant Unobservable Inputs (Level 3)</t>
        </is>
      </c>
    </row>
    <row r="25">
      <c r="A25" s="3" t="inlineStr">
        <is>
          <t>Assets measured at Fair Value</t>
        </is>
      </c>
    </row>
    <row r="26">
      <c r="A26" s="4" t="inlineStr">
        <is>
          <t>Available-for-sale fixed income</t>
        </is>
      </c>
      <c r="B26" s="5" t="n">
        <v>31536</v>
      </c>
      <c r="C26" s="5" t="n">
        <v>17798</v>
      </c>
    </row>
    <row r="27">
      <c r="A27" s="4" t="inlineStr">
        <is>
          <t>Total assets at fair value</t>
        </is>
      </c>
      <c r="B27" s="5" t="n">
        <v>31536</v>
      </c>
      <c r="C27" s="5" t="n">
        <v>17798</v>
      </c>
    </row>
    <row r="28">
      <c r="A28" s="4" t="inlineStr">
        <is>
          <t>Fair Value Measured on Recurring Basis | U.S. government</t>
        </is>
      </c>
    </row>
    <row r="29">
      <c r="A29" s="3" t="inlineStr">
        <is>
          <t>Assets measured at Fair Value</t>
        </is>
      </c>
    </row>
    <row r="30">
      <c r="A30" s="4" t="inlineStr">
        <is>
          <t>Available-for-sale fixed income</t>
        </is>
      </c>
      <c r="B30" s="5" t="n">
        <v>147193</v>
      </c>
      <c r="C30" s="5" t="n">
        <v>183357</v>
      </c>
    </row>
    <row r="31">
      <c r="A31" s="4" t="inlineStr">
        <is>
          <t>Fair Value Measured on Recurring Basis | U.S. government | Significant Other Observable Inputs (Level 2)</t>
        </is>
      </c>
    </row>
    <row r="32">
      <c r="A32" s="3" t="inlineStr">
        <is>
          <t>Assets measured at Fair Value</t>
        </is>
      </c>
    </row>
    <row r="33">
      <c r="A33" s="4" t="inlineStr">
        <is>
          <t>Available-for-sale fixed income</t>
        </is>
      </c>
      <c r="B33" s="5" t="n">
        <v>147193</v>
      </c>
      <c r="C33" s="5" t="n">
        <v>183357</v>
      </c>
    </row>
    <row r="34">
      <c r="A34" s="4" t="inlineStr">
        <is>
          <t>Fair Value Measured on Recurring Basis | U.S. Agency</t>
        </is>
      </c>
    </row>
    <row r="35">
      <c r="A35" s="3" t="inlineStr">
        <is>
          <t>Assets measured at Fair Value</t>
        </is>
      </c>
    </row>
    <row r="36">
      <c r="A36" s="4" t="inlineStr">
        <is>
          <t>Available-for-sale fixed income</t>
        </is>
      </c>
      <c r="B36" s="5" t="n">
        <v>31625</v>
      </c>
      <c r="C36" s="5" t="n">
        <v>32872</v>
      </c>
    </row>
    <row r="37">
      <c r="A37" s="4" t="inlineStr">
        <is>
          <t>Fair Value Measured on Recurring Basis | U.S. Agency | Significant Other Observable Inputs (Level 2)</t>
        </is>
      </c>
    </row>
    <row r="38">
      <c r="A38" s="3" t="inlineStr">
        <is>
          <t>Assets measured at Fair Value</t>
        </is>
      </c>
    </row>
    <row r="39">
      <c r="A39" s="4" t="inlineStr">
        <is>
          <t>Available-for-sale fixed income</t>
        </is>
      </c>
      <c r="B39" s="5" t="n">
        <v>31625</v>
      </c>
      <c r="C39" s="5" t="n">
        <v>32872</v>
      </c>
    </row>
    <row r="40">
      <c r="A40" s="4" t="inlineStr">
        <is>
          <t>Fair Value Measured on Recurring Basis | Non-U.S. government &amp; agency</t>
        </is>
      </c>
    </row>
    <row r="41">
      <c r="A41" s="3" t="inlineStr">
        <is>
          <t>Assets measured at Fair Value</t>
        </is>
      </c>
    </row>
    <row r="42">
      <c r="A42" s="4" t="inlineStr">
        <is>
          <t>Available-for-sale fixed income</t>
        </is>
      </c>
      <c r="B42" s="5" t="n">
        <v>8521</v>
      </c>
      <c r="C42" s="5" t="n">
        <v>10965</v>
      </c>
    </row>
    <row r="43">
      <c r="A43" s="4" t="inlineStr">
        <is>
          <t>Fair Value Measured on Recurring Basis | Non-U.S. government &amp; agency | Significant Other Observable Inputs (Level 2)</t>
        </is>
      </c>
    </row>
    <row r="44">
      <c r="A44" s="3" t="inlineStr">
        <is>
          <t>Assets measured at Fair Value</t>
        </is>
      </c>
    </row>
    <row r="45">
      <c r="A45" s="4" t="inlineStr">
        <is>
          <t>Available-for-sale fixed income</t>
        </is>
      </c>
      <c r="B45" s="5" t="n">
        <v>8521</v>
      </c>
      <c r="C45" s="5" t="n">
        <v>10965</v>
      </c>
    </row>
    <row r="46">
      <c r="A46" s="4" t="inlineStr">
        <is>
          <t>Fair Value Measured on Recurring Basis | Agency MBS</t>
        </is>
      </c>
    </row>
    <row r="47">
      <c r="A47" s="3" t="inlineStr">
        <is>
          <t>Assets measured at Fair Value</t>
        </is>
      </c>
    </row>
    <row r="48">
      <c r="A48" s="4" t="inlineStr">
        <is>
          <t>Available-for-sale fixed income</t>
        </is>
      </c>
      <c r="B48" s="5" t="n">
        <v>394270</v>
      </c>
      <c r="C48" s="5" t="n">
        <v>402071</v>
      </c>
    </row>
    <row r="49">
      <c r="A49" s="4" t="inlineStr">
        <is>
          <t>Fair Value Measured on Recurring Basis | Agency MBS | Significant Other Observable Inputs (Level 2)</t>
        </is>
      </c>
    </row>
    <row r="50">
      <c r="A50" s="3" t="inlineStr">
        <is>
          <t>Assets measured at Fair Value</t>
        </is>
      </c>
    </row>
    <row r="51">
      <c r="A51" s="4" t="inlineStr">
        <is>
          <t>Available-for-sale fixed income</t>
        </is>
      </c>
      <c r="B51" s="5" t="n">
        <v>394270</v>
      </c>
      <c r="C51" s="5" t="n">
        <v>402071</v>
      </c>
    </row>
    <row r="52">
      <c r="A52" s="4" t="inlineStr">
        <is>
          <t>Fair Value Measured on Recurring Basis | ABS/CMBS/MBS</t>
        </is>
      </c>
    </row>
    <row r="53">
      <c r="A53" s="3" t="inlineStr">
        <is>
          <t>Assets measured at Fair Value</t>
        </is>
      </c>
    </row>
    <row r="54">
      <c r="A54" s="4" t="inlineStr">
        <is>
          <t>Available-for-sale fixed income</t>
        </is>
      </c>
      <c r="B54" s="5" t="n">
        <v>250558</v>
      </c>
      <c r="C54" s="5" t="n">
        <v>218373</v>
      </c>
    </row>
    <row r="55">
      <c r="A55" s="4" t="inlineStr">
        <is>
          <t>Fair Value Measured on Recurring Basis | ABS/CMBS/MBS | Significant Other Observable Inputs (Level 2)</t>
        </is>
      </c>
    </row>
    <row r="56">
      <c r="A56" s="3" t="inlineStr">
        <is>
          <t>Assets measured at Fair Value</t>
        </is>
      </c>
    </row>
    <row r="57">
      <c r="A57" s="4" t="inlineStr">
        <is>
          <t>Available-for-sale fixed income</t>
        </is>
      </c>
      <c r="B57" s="5" t="n">
        <v>250558</v>
      </c>
      <c r="C57" s="5" t="n">
        <v>218373</v>
      </c>
    </row>
    <row r="58">
      <c r="A58" s="4" t="inlineStr">
        <is>
          <t>Fair Value Measured on Recurring Basis | Corporate Debt</t>
        </is>
      </c>
    </row>
    <row r="59">
      <c r="A59" s="3" t="inlineStr">
        <is>
          <t>Assets measured at Fair Value</t>
        </is>
      </c>
    </row>
    <row r="60">
      <c r="A60" s="4" t="inlineStr">
        <is>
          <t>Available-for-sale fixed income</t>
        </is>
      </c>
      <c r="B60" s="5" t="n">
        <v>938270</v>
      </c>
      <c r="C60" s="5" t="n">
        <v>816592</v>
      </c>
    </row>
    <row r="61">
      <c r="A61" s="4" t="inlineStr">
        <is>
          <t>Fair Value Measured on Recurring Basis | Corporate Debt | Significant Other Observable Inputs (Level 2)</t>
        </is>
      </c>
    </row>
    <row r="62">
      <c r="A62" s="3" t="inlineStr">
        <is>
          <t>Assets measured at Fair Value</t>
        </is>
      </c>
    </row>
    <row r="63">
      <c r="A63" s="4" t="inlineStr">
        <is>
          <t>Available-for-sale fixed income</t>
        </is>
      </c>
      <c r="B63" s="5" t="n">
        <v>906734</v>
      </c>
      <c r="C63" s="5" t="n">
        <v>798794</v>
      </c>
    </row>
    <row r="64">
      <c r="A64" s="4" t="inlineStr">
        <is>
          <t>Fair Value Measured on Recurring Basis | Corporate Debt | Significant Unobservable Inputs (Level 3)</t>
        </is>
      </c>
    </row>
    <row r="65">
      <c r="A65" s="3" t="inlineStr">
        <is>
          <t>Assets measured at Fair Value</t>
        </is>
      </c>
    </row>
    <row r="66">
      <c r="A66" s="4" t="inlineStr">
        <is>
          <t>Available-for-sale fixed income</t>
        </is>
      </c>
      <c r="B66" s="5" t="n">
        <v>31536</v>
      </c>
      <c r="C66" s="5" t="n">
        <v>17798</v>
      </c>
    </row>
    <row r="67">
      <c r="A67" s="4" t="inlineStr">
        <is>
          <t>Fair Value Measured on Recurring Basis | Municipal</t>
        </is>
      </c>
    </row>
    <row r="68">
      <c r="A68" s="3" t="inlineStr">
        <is>
          <t>Assets measured at Fair Value</t>
        </is>
      </c>
    </row>
    <row r="69">
      <c r="A69" s="4" t="inlineStr">
        <is>
          <t>Available-for-sale fixed income</t>
        </is>
      </c>
      <c r="B69" s="5" t="n">
        <v>624232</v>
      </c>
      <c r="C69" s="5" t="n">
        <v>532396</v>
      </c>
    </row>
    <row r="70">
      <c r="A70" s="4" t="inlineStr">
        <is>
          <t>Fair Value Measured on Recurring Basis | Municipal | Significant Other Observable Inputs (Level 2)</t>
        </is>
      </c>
    </row>
    <row r="71">
      <c r="A71" s="3" t="inlineStr">
        <is>
          <t>Assets measured at Fair Value</t>
        </is>
      </c>
    </row>
    <row r="72">
      <c r="A72" s="4" t="inlineStr">
        <is>
          <t>Available-for-sale fixed income</t>
        </is>
      </c>
      <c r="B72" s="6" t="n">
        <v>624232</v>
      </c>
      <c r="C72" s="6" t="n">
        <v>532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hanges in Balance of Level 3 securities (Details) - Regulation D Private Placement Fixed Income Securities $ in Thousands</t>
        </is>
      </c>
      <c r="B1" s="2" t="inlineStr">
        <is>
          <t>9 Months Ended</t>
        </is>
      </c>
    </row>
    <row r="2">
      <c r="B2" s="2" t="inlineStr">
        <is>
          <t>Sep. 30, 2021USD ($)</t>
        </is>
      </c>
    </row>
    <row r="3">
      <c r="A3" s="3" t="inlineStr">
        <is>
          <t>Summary of changes in Level 3 securities</t>
        </is>
      </c>
    </row>
    <row r="4">
      <c r="A4" s="4" t="inlineStr">
        <is>
          <t>Beginning balance</t>
        </is>
      </c>
      <c r="B4" s="6" t="n">
        <v>17798</v>
      </c>
    </row>
    <row r="5">
      <c r="A5" s="4" t="inlineStr">
        <is>
          <t>Net investment income</t>
        </is>
      </c>
      <c r="B5" s="5" t="n">
        <v>-39</v>
      </c>
    </row>
    <row r="6">
      <c r="A6" s="4" t="inlineStr">
        <is>
          <t>Net realized gains</t>
        </is>
      </c>
      <c r="B6" s="5" t="n">
        <v>-115</v>
      </c>
    </row>
    <row r="7">
      <c r="A7" s="4" t="inlineStr">
        <is>
          <t>Included in other comprehensive earnings (loss)</t>
        </is>
      </c>
      <c r="B7" s="5" t="n">
        <v>-88</v>
      </c>
    </row>
    <row r="8">
      <c r="A8" s="4" t="inlineStr">
        <is>
          <t>Total net realized and unrealized gains (losses)</t>
        </is>
      </c>
      <c r="B8" s="5" t="n">
        <v>-242</v>
      </c>
    </row>
    <row r="9">
      <c r="A9" s="4" t="inlineStr">
        <is>
          <t>Purchases</t>
        </is>
      </c>
      <c r="B9" s="5" t="n">
        <v>13980</v>
      </c>
    </row>
    <row r="10">
      <c r="A10" s="4" t="inlineStr">
        <is>
          <t>Ending balance</t>
        </is>
      </c>
      <c r="B10" s="5" t="n">
        <v>31536</v>
      </c>
    </row>
    <row r="11">
      <c r="A11" s="4" t="inlineStr">
        <is>
          <t>Net Realized Gains (Losses)</t>
        </is>
      </c>
    </row>
    <row r="12">
      <c r="A12" s="3" t="inlineStr">
        <is>
          <t>Summary of changes in Level 3 securities</t>
        </is>
      </c>
    </row>
    <row r="13">
      <c r="A13" s="4" t="inlineStr">
        <is>
          <t>Change in unrealized gains (losses) during the period for Level 3 assets held at period-end</t>
        </is>
      </c>
      <c r="B13" s="5" t="n">
        <v>-115</v>
      </c>
    </row>
    <row r="14">
      <c r="A14" s="4" t="inlineStr">
        <is>
          <t>Other Comprehensive Earnings (Loss)</t>
        </is>
      </c>
    </row>
    <row r="15">
      <c r="A15" s="3" t="inlineStr">
        <is>
          <t>Summary of changes in Level 3 securities</t>
        </is>
      </c>
    </row>
    <row r="16">
      <c r="A16" s="4" t="inlineStr">
        <is>
          <t>Change in unrealized gains (losses) during the period for Level 3 assets held at period-end</t>
        </is>
      </c>
      <c r="B16" s="6" t="n">
        <v>-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Sep. 30, 2021</t>
        </is>
      </c>
      <c r="C1" s="2" t="inlineStr">
        <is>
          <t>Dec. 31, 2020</t>
        </is>
      </c>
    </row>
    <row r="2">
      <c r="A2" s="3" t="inlineStr">
        <is>
          <t>Amortized Cost</t>
        </is>
      </c>
    </row>
    <row r="3">
      <c r="A3" s="4" t="inlineStr">
        <is>
          <t>Due in one year or less</t>
        </is>
      </c>
      <c r="B3" s="6" t="n">
        <v>73089</v>
      </c>
    </row>
    <row r="4">
      <c r="A4" s="4" t="inlineStr">
        <is>
          <t>Due after one year through five years</t>
        </is>
      </c>
      <c r="B4" s="5" t="n">
        <v>587559</v>
      </c>
    </row>
    <row r="5">
      <c r="A5" s="4" t="inlineStr">
        <is>
          <t>Due after five years through 10 years</t>
        </is>
      </c>
      <c r="B5" s="5" t="n">
        <v>551943</v>
      </c>
    </row>
    <row r="6">
      <c r="A6" s="4" t="inlineStr">
        <is>
          <t>Due after 10 years</t>
        </is>
      </c>
      <c r="B6" s="5" t="n">
        <v>464725</v>
      </c>
    </row>
    <row r="7">
      <c r="A7" s="4" t="inlineStr">
        <is>
          <t>ABS/CMBS/MBS</t>
        </is>
      </c>
      <c r="B7" s="5" t="n">
        <v>632998</v>
      </c>
    </row>
    <row r="8">
      <c r="A8" s="4" t="inlineStr">
        <is>
          <t>Total available-for-sale</t>
        </is>
      </c>
      <c r="B8" s="5" t="n">
        <v>2310314</v>
      </c>
      <c r="C8" s="6" t="n">
        <v>2061467</v>
      </c>
    </row>
    <row r="9">
      <c r="A9" s="3" t="inlineStr">
        <is>
          <t>Fair Value</t>
        </is>
      </c>
    </row>
    <row r="10">
      <c r="A10" s="4" t="inlineStr">
        <is>
          <t>Due in one year or less</t>
        </is>
      </c>
      <c r="B10" s="5" t="n">
        <v>73903</v>
      </c>
    </row>
    <row r="11">
      <c r="A11" s="4" t="inlineStr">
        <is>
          <t>Due after one year through five years</t>
        </is>
      </c>
      <c r="B11" s="5" t="n">
        <v>614447</v>
      </c>
    </row>
    <row r="12">
      <c r="A12" s="4" t="inlineStr">
        <is>
          <t>Due after five years through 10 years</t>
        </is>
      </c>
      <c r="B12" s="5" t="n">
        <v>581761</v>
      </c>
    </row>
    <row r="13">
      <c r="A13" s="4" t="inlineStr">
        <is>
          <t>Due after 10 years</t>
        </is>
      </c>
      <c r="B13" s="5" t="n">
        <v>479730</v>
      </c>
    </row>
    <row r="14">
      <c r="A14" s="4" t="inlineStr">
        <is>
          <t>ABS/CMBS/MBS</t>
        </is>
      </c>
      <c r="B14" s="5" t="n">
        <v>644828</v>
      </c>
    </row>
    <row r="15">
      <c r="A15" s="4" t="inlineStr">
        <is>
          <t>Total available-for-sale</t>
        </is>
      </c>
      <c r="B15" s="6" t="n">
        <v>2394669</v>
      </c>
      <c r="C15" s="6" t="n">
        <v>21966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Additional Information (Details) $ in Thousands</t>
        </is>
      </c>
      <c r="B1" s="2" t="inlineStr">
        <is>
          <t>Sep. 30, 2021USD ($)security</t>
        </is>
      </c>
      <c r="C1" s="2" t="inlineStr">
        <is>
          <t>Dec. 31, 2020USD ($)</t>
        </is>
      </c>
    </row>
    <row r="2">
      <c r="A2" s="3" t="inlineStr">
        <is>
          <t>Investment Holdings [Line Items]</t>
        </is>
      </c>
    </row>
    <row r="3">
      <c r="A3" s="4" t="inlineStr">
        <is>
          <t>Accrued investment income | $</t>
        </is>
      </c>
      <c r="B3" s="6" t="n">
        <v>17143</v>
      </c>
      <c r="C3" s="6" t="n">
        <v>16126</v>
      </c>
    </row>
    <row r="4">
      <c r="A4" s="4" t="inlineStr">
        <is>
          <t>ASU 2016-13</t>
        </is>
      </c>
    </row>
    <row r="5">
      <c r="A5" s="3" t="inlineStr">
        <is>
          <t>Investment Holdings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Debt Securities</t>
        </is>
      </c>
    </row>
    <row r="9">
      <c r="A9" s="3" t="inlineStr">
        <is>
          <t>Investment Holdings [Line Items]</t>
        </is>
      </c>
    </row>
    <row r="10">
      <c r="A10" s="4" t="inlineStr">
        <is>
          <t>Accrued investment income | $</t>
        </is>
      </c>
      <c r="B10" s="6" t="n">
        <v>15900</v>
      </c>
      <c r="C10" s="5" t="n">
        <v>14900</v>
      </c>
    </row>
    <row r="11">
      <c r="A11" s="4" t="inlineStr">
        <is>
          <t>Number of debt securities for which there is an allowance for credit losses</t>
        </is>
      </c>
      <c r="B11" s="5" t="n">
        <v>11</v>
      </c>
    </row>
    <row r="12">
      <c r="A12" s="4" t="inlineStr">
        <is>
          <t>Number of debt securities in an unrealized loss position for which an allowance for credit losses has not been recorded</t>
        </is>
      </c>
      <c r="B12" s="5" t="n">
        <v>327</v>
      </c>
    </row>
    <row r="13">
      <c r="A13" s="4" t="inlineStr">
        <is>
          <t>Unrealized loss | $</t>
        </is>
      </c>
      <c r="B13" s="6" t="n">
        <v>12073</v>
      </c>
      <c r="C13" s="6" t="n">
        <v>2554</v>
      </c>
    </row>
    <row r="14">
      <c r="A14" s="4" t="inlineStr">
        <is>
          <t>Unrealized losses as percentage of fixed income portfolio cost basis</t>
        </is>
      </c>
      <c r="B14" s="4" t="inlineStr">
        <is>
          <t>0.50%</t>
        </is>
      </c>
    </row>
    <row r="15">
      <c r="A15" s="4" t="inlineStr">
        <is>
          <t>Unrealized losses relative to total invested assets (as a percent)</t>
        </is>
      </c>
      <c r="B15" s="4" t="inlineStr">
        <is>
          <t>0.40%</t>
        </is>
      </c>
    </row>
    <row r="16">
      <c r="A16" s="4" t="inlineStr">
        <is>
          <t>Number of unrealized loss positions</t>
        </is>
      </c>
      <c r="B16" s="5" t="n">
        <v>327</v>
      </c>
    </row>
    <row r="17">
      <c r="A17" s="4" t="inlineStr">
        <is>
          <t>Number of securities in unrealized loss positions for 12 months or longer</t>
        </is>
      </c>
      <c r="B17" s="5"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mortized Cost and Fair Value of Available-for-sale Secur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Available For Sale Securities [Line Items]</t>
        </is>
      </c>
    </row>
    <row r="3">
      <c r="A3" s="4" t="inlineStr">
        <is>
          <t>Total available-for-sale</t>
        </is>
      </c>
      <c r="B3" s="6" t="n">
        <v>2310314</v>
      </c>
      <c r="D3" s="6" t="n">
        <v>2061467</v>
      </c>
    </row>
    <row r="4">
      <c r="A4" s="4" t="inlineStr">
        <is>
          <t>Allowance for Credit Losses</t>
        </is>
      </c>
      <c r="B4" s="5" t="n">
        <v>-226</v>
      </c>
      <c r="C4" s="6" t="n">
        <v>-204</v>
      </c>
      <c r="D4" s="5" t="n">
        <v>-397</v>
      </c>
      <c r="E4" s="6" t="n">
        <v>-632</v>
      </c>
      <c r="F4" s="6" t="n">
        <v>-985</v>
      </c>
      <c r="G4" s="6" t="n">
        <v>0</v>
      </c>
    </row>
    <row r="5">
      <c r="A5" s="4" t="inlineStr">
        <is>
          <t>Gross Unrealized Gains</t>
        </is>
      </c>
      <c r="B5" s="5" t="n">
        <v>96654</v>
      </c>
      <c r="D5" s="5" t="n">
        <v>138110</v>
      </c>
    </row>
    <row r="6">
      <c r="A6" s="4" t="inlineStr">
        <is>
          <t>Gross Unrealized Losses</t>
        </is>
      </c>
      <c r="B6" s="5" t="n">
        <v>-12073</v>
      </c>
      <c r="D6" s="5" t="n">
        <v>-2554</v>
      </c>
    </row>
    <row r="7">
      <c r="A7" s="4" t="inlineStr">
        <is>
          <t>Fair Value</t>
        </is>
      </c>
      <c r="B7" s="5" t="n">
        <v>2394669</v>
      </c>
      <c r="D7" s="5" t="n">
        <v>2196626</v>
      </c>
    </row>
    <row r="8">
      <c r="A8" s="4" t="inlineStr">
        <is>
          <t>U.S. government</t>
        </is>
      </c>
    </row>
    <row r="9">
      <c r="A9" s="3" t="inlineStr">
        <is>
          <t>Schedule Of Available For Sale Securities [Line Items]</t>
        </is>
      </c>
    </row>
    <row r="10">
      <c r="A10" s="4" t="inlineStr">
        <is>
          <t>Total available-for-sale</t>
        </is>
      </c>
      <c r="B10" s="5" t="n">
        <v>139441</v>
      </c>
      <c r="D10" s="5" t="n">
        <v>170110</v>
      </c>
    </row>
    <row r="11">
      <c r="A11" s="4" t="inlineStr">
        <is>
          <t>Gross Unrealized Gains</t>
        </is>
      </c>
      <c r="B11" s="5" t="n">
        <v>8549</v>
      </c>
      <c r="D11" s="5" t="n">
        <v>13504</v>
      </c>
    </row>
    <row r="12">
      <c r="A12" s="4" t="inlineStr">
        <is>
          <t>Gross Unrealized Losses</t>
        </is>
      </c>
      <c r="B12" s="5" t="n">
        <v>-797</v>
      </c>
      <c r="D12" s="5" t="n">
        <v>-257</v>
      </c>
    </row>
    <row r="13">
      <c r="A13" s="4" t="inlineStr">
        <is>
          <t>Fair Value</t>
        </is>
      </c>
      <c r="B13" s="5" t="n">
        <v>147193</v>
      </c>
      <c r="D13" s="5" t="n">
        <v>183357</v>
      </c>
    </row>
    <row r="14">
      <c r="A14" s="4" t="inlineStr">
        <is>
          <t>U.S. Agency</t>
        </is>
      </c>
    </row>
    <row r="15">
      <c r="A15" s="3" t="inlineStr">
        <is>
          <t>Schedule Of Available For Sale Securities [Line Items]</t>
        </is>
      </c>
    </row>
    <row r="16">
      <c r="A16" s="4" t="inlineStr">
        <is>
          <t>Total available-for-sale</t>
        </is>
      </c>
      <c r="B16" s="5" t="n">
        <v>28844</v>
      </c>
      <c r="D16" s="5" t="n">
        <v>28902</v>
      </c>
    </row>
    <row r="17">
      <c r="A17" s="4" t="inlineStr">
        <is>
          <t>Gross Unrealized Gains</t>
        </is>
      </c>
      <c r="B17" s="5" t="n">
        <v>2781</v>
      </c>
      <c r="D17" s="5" t="n">
        <v>3970</v>
      </c>
    </row>
    <row r="18">
      <c r="A18" s="4" t="inlineStr">
        <is>
          <t>Fair Value</t>
        </is>
      </c>
      <c r="B18" s="5" t="n">
        <v>31625</v>
      </c>
      <c r="D18" s="5" t="n">
        <v>32872</v>
      </c>
    </row>
    <row r="19">
      <c r="A19" s="4" t="inlineStr">
        <is>
          <t>Non-U.S. government &amp; agency</t>
        </is>
      </c>
    </row>
    <row r="20">
      <c r="A20" s="3" t="inlineStr">
        <is>
          <t>Schedule Of Available For Sale Securities [Line Items]</t>
        </is>
      </c>
    </row>
    <row r="21">
      <c r="A21" s="4" t="inlineStr">
        <is>
          <t>Total available-for-sale</t>
        </is>
      </c>
      <c r="B21" s="5" t="n">
        <v>8297</v>
      </c>
      <c r="D21" s="5" t="n">
        <v>10298</v>
      </c>
    </row>
    <row r="22">
      <c r="A22" s="4" t="inlineStr">
        <is>
          <t>Gross Unrealized Gains</t>
        </is>
      </c>
      <c r="B22" s="5" t="n">
        <v>407</v>
      </c>
      <c r="D22" s="5" t="n">
        <v>667</v>
      </c>
    </row>
    <row r="23">
      <c r="A23" s="4" t="inlineStr">
        <is>
          <t>Gross Unrealized Losses</t>
        </is>
      </c>
      <c r="B23" s="5" t="n">
        <v>-183</v>
      </c>
    </row>
    <row r="24">
      <c r="A24" s="4" t="inlineStr">
        <is>
          <t>Fair Value</t>
        </is>
      </c>
      <c r="B24" s="5" t="n">
        <v>8521</v>
      </c>
      <c r="D24" s="5" t="n">
        <v>10965</v>
      </c>
    </row>
    <row r="25">
      <c r="A25" s="4" t="inlineStr">
        <is>
          <t>Agency MBS</t>
        </is>
      </c>
    </row>
    <row r="26">
      <c r="A26" s="3" t="inlineStr">
        <is>
          <t>Schedule Of Available For Sale Securities [Line Items]</t>
        </is>
      </c>
    </row>
    <row r="27">
      <c r="A27" s="4" t="inlineStr">
        <is>
          <t>Total available-for-sale</t>
        </is>
      </c>
      <c r="B27" s="5" t="n">
        <v>385400</v>
      </c>
      <c r="D27" s="5" t="n">
        <v>384015</v>
      </c>
    </row>
    <row r="28">
      <c r="A28" s="4" t="inlineStr">
        <is>
          <t>Gross Unrealized Gains</t>
        </is>
      </c>
      <c r="B28" s="5" t="n">
        <v>12179</v>
      </c>
      <c r="D28" s="5" t="n">
        <v>18789</v>
      </c>
    </row>
    <row r="29">
      <c r="A29" s="4" t="inlineStr">
        <is>
          <t>Gross Unrealized Losses</t>
        </is>
      </c>
      <c r="B29" s="5" t="n">
        <v>-3309</v>
      </c>
      <c r="D29" s="5" t="n">
        <v>-733</v>
      </c>
    </row>
    <row r="30">
      <c r="A30" s="4" t="inlineStr">
        <is>
          <t>Fair Value</t>
        </is>
      </c>
      <c r="B30" s="5" t="n">
        <v>394270</v>
      </c>
      <c r="D30" s="5" t="n">
        <v>402071</v>
      </c>
    </row>
    <row r="31">
      <c r="A31" s="4" t="inlineStr">
        <is>
          <t>ABS/CMBS/MBS</t>
        </is>
      </c>
    </row>
    <row r="32">
      <c r="A32" s="3" t="inlineStr">
        <is>
          <t>Schedule Of Available For Sale Securities [Line Items]</t>
        </is>
      </c>
    </row>
    <row r="33">
      <c r="A33" s="4" t="inlineStr">
        <is>
          <t>Total available-for-sale</t>
        </is>
      </c>
      <c r="B33" s="5" t="n">
        <v>247598</v>
      </c>
      <c r="D33" s="5" t="n">
        <v>213223</v>
      </c>
    </row>
    <row r="34">
      <c r="A34" s="4" t="inlineStr">
        <is>
          <t>Allowance for Credit Losses</t>
        </is>
      </c>
      <c r="D34" s="5" t="n">
        <v>-17</v>
      </c>
    </row>
    <row r="35">
      <c r="A35" s="4" t="inlineStr">
        <is>
          <t>Gross Unrealized Gains</t>
        </is>
      </c>
      <c r="B35" s="5" t="n">
        <v>3915</v>
      </c>
      <c r="D35" s="5" t="n">
        <v>5580</v>
      </c>
    </row>
    <row r="36">
      <c r="A36" s="4" t="inlineStr">
        <is>
          <t>Gross Unrealized Losses</t>
        </is>
      </c>
      <c r="B36" s="5" t="n">
        <v>-955</v>
      </c>
      <c r="D36" s="5" t="n">
        <v>-413</v>
      </c>
    </row>
    <row r="37">
      <c r="A37" s="4" t="inlineStr">
        <is>
          <t>Fair Value</t>
        </is>
      </c>
      <c r="B37" s="5" t="n">
        <v>250558</v>
      </c>
      <c r="D37" s="5" t="n">
        <v>218373</v>
      </c>
    </row>
    <row r="38">
      <c r="A38" s="4" t="inlineStr">
        <is>
          <t>Corporate Debt</t>
        </is>
      </c>
    </row>
    <row r="39">
      <c r="A39" s="3" t="inlineStr">
        <is>
          <t>Schedule Of Available For Sale Securities [Line Items]</t>
        </is>
      </c>
    </row>
    <row r="40">
      <c r="A40" s="4" t="inlineStr">
        <is>
          <t>Total available-for-sale</t>
        </is>
      </c>
      <c r="B40" s="5" t="n">
        <v>896178</v>
      </c>
      <c r="D40" s="5" t="n">
        <v>753404</v>
      </c>
    </row>
    <row r="41">
      <c r="A41" s="4" t="inlineStr">
        <is>
          <t>Allowance for Credit Losses</t>
        </is>
      </c>
      <c r="B41" s="5" t="n">
        <v>-226</v>
      </c>
      <c r="D41" s="5" t="n">
        <v>-380</v>
      </c>
    </row>
    <row r="42">
      <c r="A42" s="4" t="inlineStr">
        <is>
          <t>Gross Unrealized Gains</t>
        </is>
      </c>
      <c r="B42" s="5" t="n">
        <v>45230</v>
      </c>
      <c r="D42" s="5" t="n">
        <v>64501</v>
      </c>
    </row>
    <row r="43">
      <c r="A43" s="4" t="inlineStr">
        <is>
          <t>Gross Unrealized Losses</t>
        </is>
      </c>
      <c r="B43" s="5" t="n">
        <v>-2912</v>
      </c>
      <c r="D43" s="5" t="n">
        <v>-933</v>
      </c>
    </row>
    <row r="44">
      <c r="A44" s="4" t="inlineStr">
        <is>
          <t>Fair Value</t>
        </is>
      </c>
      <c r="B44" s="5" t="n">
        <v>938270</v>
      </c>
      <c r="D44" s="5" t="n">
        <v>816592</v>
      </c>
    </row>
    <row r="45">
      <c r="A45" s="4" t="inlineStr">
        <is>
          <t>Municipal</t>
        </is>
      </c>
    </row>
    <row r="46">
      <c r="A46" s="3" t="inlineStr">
        <is>
          <t>Schedule Of Available For Sale Securities [Line Items]</t>
        </is>
      </c>
    </row>
    <row r="47">
      <c r="A47" s="4" t="inlineStr">
        <is>
          <t>Total available-for-sale</t>
        </is>
      </c>
      <c r="B47" s="5" t="n">
        <v>604556</v>
      </c>
      <c r="D47" s="5" t="n">
        <v>501515</v>
      </c>
    </row>
    <row r="48">
      <c r="A48" s="4" t="inlineStr">
        <is>
          <t>Gross Unrealized Gains</t>
        </is>
      </c>
      <c r="B48" s="5" t="n">
        <v>23593</v>
      </c>
      <c r="D48" s="5" t="n">
        <v>31099</v>
      </c>
    </row>
    <row r="49">
      <c r="A49" s="4" t="inlineStr">
        <is>
          <t>Gross Unrealized Losses</t>
        </is>
      </c>
      <c r="B49" s="5" t="n">
        <v>-3917</v>
      </c>
      <c r="D49" s="5" t="n">
        <v>-218</v>
      </c>
    </row>
    <row r="50">
      <c r="A50" s="4" t="inlineStr">
        <is>
          <t>Fair Value</t>
        </is>
      </c>
      <c r="B50" s="6" t="n">
        <v>624232</v>
      </c>
      <c r="D50" s="6" t="n">
        <v>532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Debt Securities Available-for-sale Allowance for Credit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Holdings [Line Items]</t>
        </is>
      </c>
    </row>
    <row r="4">
      <c r="A4" s="4" t="inlineStr">
        <is>
          <t>Beginning balance</t>
        </is>
      </c>
      <c r="B4" s="6" t="n">
        <v>204</v>
      </c>
      <c r="C4" s="6" t="n">
        <v>985</v>
      </c>
      <c r="D4" s="6" t="n">
        <v>397</v>
      </c>
      <c r="E4" s="6" t="n">
        <v>0</v>
      </c>
    </row>
    <row r="5">
      <c r="A5" s="4" t="inlineStr">
        <is>
          <t>Increase to allowance from securities for which credit losses were not previously recorded</t>
        </is>
      </c>
      <c r="C5" s="5" t="n">
        <v>17</v>
      </c>
      <c r="E5" s="5" t="n">
        <v>751</v>
      </c>
    </row>
    <row r="6">
      <c r="A6" s="4" t="inlineStr">
        <is>
          <t>Reduction from securities sold during the period</t>
        </is>
      </c>
      <c r="C6" s="5" t="n">
        <v>-6</v>
      </c>
      <c r="E6" s="5" t="n">
        <v>-116</v>
      </c>
    </row>
    <row r="7">
      <c r="A7" s="4" t="inlineStr">
        <is>
          <t>Reductions from intent to sell securities</t>
        </is>
      </c>
      <c r="C7" s="5" t="n">
        <v>-186</v>
      </c>
      <c r="E7" s="5" t="n">
        <v>-186</v>
      </c>
    </row>
    <row r="8">
      <c r="A8" s="4" t="inlineStr">
        <is>
          <t>Net increase (decrease) from securities that had an allowance at the beginning of the period</t>
        </is>
      </c>
      <c r="B8" s="5" t="n">
        <v>22</v>
      </c>
      <c r="C8" s="5" t="n">
        <v>-178</v>
      </c>
      <c r="D8" s="5" t="n">
        <v>-171</v>
      </c>
      <c r="E8" s="5" t="n">
        <v>155</v>
      </c>
    </row>
    <row r="9">
      <c r="A9" s="4" t="inlineStr">
        <is>
          <t>Balance as of September 30,</t>
        </is>
      </c>
      <c r="B9" s="6" t="n">
        <v>226</v>
      </c>
      <c r="C9" s="6" t="n">
        <v>632</v>
      </c>
      <c r="D9" s="6" t="n">
        <v>226</v>
      </c>
      <c r="E9" s="5" t="n">
        <v>632</v>
      </c>
    </row>
    <row r="10">
      <c r="A10" s="4" t="inlineStr">
        <is>
          <t>ASU 2016-13</t>
        </is>
      </c>
    </row>
    <row r="11">
      <c r="A11" s="3" t="inlineStr">
        <is>
          <t>Investment Holdings [Line Items]</t>
        </is>
      </c>
    </row>
    <row r="12">
      <c r="A12" s="4" t="inlineStr">
        <is>
          <t>Beginning balance</t>
        </is>
      </c>
      <c r="E12" s="6"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an Unrealized Loss Position Segregated by Type and Length of Time in an Unrealized Loss Position (Details) - USD ($) $ in Thousands</t>
        </is>
      </c>
      <c r="B1" s="2" t="inlineStr">
        <is>
          <t>Sep. 30, 2021</t>
        </is>
      </c>
      <c r="C1" s="2" t="inlineStr">
        <is>
          <t>Dec. 31, 2020</t>
        </is>
      </c>
    </row>
    <row r="2">
      <c r="A2" s="4" t="inlineStr">
        <is>
          <t>U.S. government</t>
        </is>
      </c>
    </row>
    <row r="3">
      <c r="A3" s="3" t="inlineStr">
        <is>
          <t>Fair Value</t>
        </is>
      </c>
    </row>
    <row r="4">
      <c r="A4" s="4" t="inlineStr">
        <is>
          <t>Less than 12 months</t>
        </is>
      </c>
      <c r="B4" s="6" t="n">
        <v>2976</v>
      </c>
      <c r="C4" s="6" t="n">
        <v>5680</v>
      </c>
    </row>
    <row r="5">
      <c r="A5" s="4" t="inlineStr">
        <is>
          <t>12 months and greater</t>
        </is>
      </c>
      <c r="B5" s="5" t="n">
        <v>5152</v>
      </c>
    </row>
    <row r="6">
      <c r="A6" s="4" t="inlineStr">
        <is>
          <t>Total Fair Value</t>
        </is>
      </c>
      <c r="B6" s="5" t="n">
        <v>8128</v>
      </c>
      <c r="C6" s="5" t="n">
        <v>5680</v>
      </c>
    </row>
    <row r="7">
      <c r="A7" s="3" t="inlineStr">
        <is>
          <t>Amortized Cost</t>
        </is>
      </c>
    </row>
    <row r="8">
      <c r="A8" s="4" t="inlineStr">
        <is>
          <t>Amortized cost, less than 12 months</t>
        </is>
      </c>
      <c r="B8" s="5" t="n">
        <v>2986</v>
      </c>
      <c r="C8" s="5" t="n">
        <v>5937</v>
      </c>
    </row>
    <row r="9">
      <c r="A9" s="4" t="inlineStr">
        <is>
          <t>12 months and greater</t>
        </is>
      </c>
      <c r="B9" s="5" t="n">
        <v>5939</v>
      </c>
    </row>
    <row r="10">
      <c r="A10" s="4" t="inlineStr">
        <is>
          <t>Total Cost or Amortized Cost</t>
        </is>
      </c>
      <c r="B10" s="5" t="n">
        <v>8925</v>
      </c>
      <c r="C10" s="5" t="n">
        <v>5937</v>
      </c>
    </row>
    <row r="11">
      <c r="A11" s="3" t="inlineStr">
        <is>
          <t>Unrealized Loss</t>
        </is>
      </c>
    </row>
    <row r="12">
      <c r="A12" s="4" t="inlineStr">
        <is>
          <t>Less than 12 months</t>
        </is>
      </c>
      <c r="B12" s="5" t="n">
        <v>-10</v>
      </c>
      <c r="C12" s="5" t="n">
        <v>-257</v>
      </c>
    </row>
    <row r="13">
      <c r="A13" s="4" t="inlineStr">
        <is>
          <t>12 months and greater</t>
        </is>
      </c>
      <c r="B13" s="5" t="n">
        <v>-787</v>
      </c>
    </row>
    <row r="14">
      <c r="A14" s="4" t="inlineStr">
        <is>
          <t>Total Unrealized Loss</t>
        </is>
      </c>
      <c r="B14" s="5" t="n">
        <v>-797</v>
      </c>
      <c r="C14" s="5" t="n">
        <v>-257</v>
      </c>
    </row>
    <row r="15">
      <c r="A15" s="4" t="inlineStr">
        <is>
          <t>U.S. Agency</t>
        </is>
      </c>
    </row>
    <row r="16">
      <c r="A16" s="3" t="inlineStr">
        <is>
          <t>Fair Value</t>
        </is>
      </c>
    </row>
    <row r="17">
      <c r="A17" s="4" t="inlineStr">
        <is>
          <t>Less than 12 months</t>
        </is>
      </c>
      <c r="B17" s="5" t="n">
        <v>1003</v>
      </c>
    </row>
    <row r="18">
      <c r="A18" s="4" t="inlineStr">
        <is>
          <t>Total Fair Value</t>
        </is>
      </c>
      <c r="B18" s="5" t="n">
        <v>1003</v>
      </c>
    </row>
    <row r="19">
      <c r="A19" s="3" t="inlineStr">
        <is>
          <t>Amortized Cost</t>
        </is>
      </c>
    </row>
    <row r="20">
      <c r="A20" s="4" t="inlineStr">
        <is>
          <t>Amortized cost, less than 12 months</t>
        </is>
      </c>
      <c r="B20" s="5" t="n">
        <v>1003</v>
      </c>
    </row>
    <row r="21">
      <c r="A21" s="4" t="inlineStr">
        <is>
          <t>Total Cost or Amortized Cost</t>
        </is>
      </c>
      <c r="B21" s="5" t="n">
        <v>1003</v>
      </c>
    </row>
    <row r="22">
      <c r="A22" s="4" t="inlineStr">
        <is>
          <t>Non-U.S. government &amp; agency</t>
        </is>
      </c>
    </row>
    <row r="23">
      <c r="A23" s="3" t="inlineStr">
        <is>
          <t>Fair Value</t>
        </is>
      </c>
    </row>
    <row r="24">
      <c r="A24" s="4" t="inlineStr">
        <is>
          <t>Less than 12 months</t>
        </is>
      </c>
      <c r="B24" s="5" t="n">
        <v>2817</v>
      </c>
    </row>
    <row r="25">
      <c r="A25" s="4" t="inlineStr">
        <is>
          <t>Total Fair Value</t>
        </is>
      </c>
      <c r="B25" s="5" t="n">
        <v>2817</v>
      </c>
    </row>
    <row r="26">
      <c r="A26" s="3" t="inlineStr">
        <is>
          <t>Amortized Cost</t>
        </is>
      </c>
    </row>
    <row r="27">
      <c r="A27" s="4" t="inlineStr">
        <is>
          <t>Amortized cost, less than 12 months</t>
        </is>
      </c>
      <c r="B27" s="5" t="n">
        <v>3000</v>
      </c>
    </row>
    <row r="28">
      <c r="A28" s="4" t="inlineStr">
        <is>
          <t>Total Cost or Amortized Cost</t>
        </is>
      </c>
      <c r="B28" s="5" t="n">
        <v>3000</v>
      </c>
    </row>
    <row r="29">
      <c r="A29" s="3" t="inlineStr">
        <is>
          <t>Unrealized Loss</t>
        </is>
      </c>
    </row>
    <row r="30">
      <c r="A30" s="4" t="inlineStr">
        <is>
          <t>Less than 12 months</t>
        </is>
      </c>
      <c r="B30" s="5" t="n">
        <v>-183</v>
      </c>
    </row>
    <row r="31">
      <c r="A31" s="4" t="inlineStr">
        <is>
          <t>Total Unrealized Loss</t>
        </is>
      </c>
      <c r="B31" s="5" t="n">
        <v>-183</v>
      </c>
    </row>
    <row r="32">
      <c r="A32" s="4" t="inlineStr">
        <is>
          <t>Agency MBS</t>
        </is>
      </c>
    </row>
    <row r="33">
      <c r="A33" s="3" t="inlineStr">
        <is>
          <t>Fair Value</t>
        </is>
      </c>
    </row>
    <row r="34">
      <c r="A34" s="4" t="inlineStr">
        <is>
          <t>Less than 12 months</t>
        </is>
      </c>
      <c r="B34" s="5" t="n">
        <v>128783</v>
      </c>
      <c r="C34" s="5" t="n">
        <v>43999</v>
      </c>
    </row>
    <row r="35">
      <c r="A35" s="4" t="inlineStr">
        <is>
          <t>12 months and greater</t>
        </is>
      </c>
      <c r="B35" s="5" t="n">
        <v>15940</v>
      </c>
    </row>
    <row r="36">
      <c r="A36" s="4" t="inlineStr">
        <is>
          <t>Total Fair Value</t>
        </is>
      </c>
      <c r="B36" s="5" t="n">
        <v>144723</v>
      </c>
      <c r="C36" s="5" t="n">
        <v>43999</v>
      </c>
    </row>
    <row r="37">
      <c r="A37" s="3" t="inlineStr">
        <is>
          <t>Amortized Cost</t>
        </is>
      </c>
    </row>
    <row r="38">
      <c r="A38" s="4" t="inlineStr">
        <is>
          <t>Amortized cost, less than 12 months</t>
        </is>
      </c>
      <c r="B38" s="5" t="n">
        <v>131277</v>
      </c>
      <c r="C38" s="5" t="n">
        <v>44732</v>
      </c>
    </row>
    <row r="39">
      <c r="A39" s="4" t="inlineStr">
        <is>
          <t>12 months and greater</t>
        </is>
      </c>
      <c r="B39" s="5" t="n">
        <v>16755</v>
      </c>
    </row>
    <row r="40">
      <c r="A40" s="4" t="inlineStr">
        <is>
          <t>Total Cost or Amortized Cost</t>
        </is>
      </c>
      <c r="B40" s="5" t="n">
        <v>148032</v>
      </c>
      <c r="C40" s="5" t="n">
        <v>44732</v>
      </c>
    </row>
    <row r="41">
      <c r="A41" s="3" t="inlineStr">
        <is>
          <t>Unrealized Loss</t>
        </is>
      </c>
    </row>
    <row r="42">
      <c r="A42" s="4" t="inlineStr">
        <is>
          <t>Less than 12 months</t>
        </is>
      </c>
      <c r="B42" s="5" t="n">
        <v>-2494</v>
      </c>
      <c r="C42" s="5" t="n">
        <v>-733</v>
      </c>
    </row>
    <row r="43">
      <c r="A43" s="4" t="inlineStr">
        <is>
          <t>12 months and greater</t>
        </is>
      </c>
      <c r="B43" s="5" t="n">
        <v>-815</v>
      </c>
    </row>
    <row r="44">
      <c r="A44" s="4" t="inlineStr">
        <is>
          <t>Total Unrealized Loss</t>
        </is>
      </c>
      <c r="B44" s="5" t="n">
        <v>-3309</v>
      </c>
      <c r="C44" s="5" t="n">
        <v>-733</v>
      </c>
    </row>
    <row r="45">
      <c r="A45" s="4" t="inlineStr">
        <is>
          <t>ABS/CMBS/MBS</t>
        </is>
      </c>
    </row>
    <row r="46">
      <c r="A46" s="3" t="inlineStr">
        <is>
          <t>Fair Value</t>
        </is>
      </c>
    </row>
    <row r="47">
      <c r="A47" s="4" t="inlineStr">
        <is>
          <t>Less than 12 months</t>
        </is>
      </c>
      <c r="B47" s="5" t="n">
        <v>92083</v>
      </c>
      <c r="C47" s="5" t="n">
        <v>32771</v>
      </c>
    </row>
    <row r="48">
      <c r="A48" s="4" t="inlineStr">
        <is>
          <t>12 months and greater</t>
        </is>
      </c>
      <c r="B48" s="5" t="n">
        <v>3832</v>
      </c>
      <c r="C48" s="5" t="n">
        <v>16161</v>
      </c>
    </row>
    <row r="49">
      <c r="A49" s="4" t="inlineStr">
        <is>
          <t>Total Fair Value</t>
        </is>
      </c>
      <c r="B49" s="5" t="n">
        <v>95915</v>
      </c>
      <c r="C49" s="5" t="n">
        <v>48932</v>
      </c>
    </row>
    <row r="50">
      <c r="A50" s="3" t="inlineStr">
        <is>
          <t>Amortized Cost</t>
        </is>
      </c>
    </row>
    <row r="51">
      <c r="A51" s="4" t="inlineStr">
        <is>
          <t>Amortized cost, less than 12 months</t>
        </is>
      </c>
      <c r="B51" s="5" t="n">
        <v>93020</v>
      </c>
      <c r="C51" s="5" t="n">
        <v>33094</v>
      </c>
    </row>
    <row r="52">
      <c r="A52" s="4" t="inlineStr">
        <is>
          <t>12 months and greater</t>
        </is>
      </c>
      <c r="B52" s="5" t="n">
        <v>3850</v>
      </c>
      <c r="C52" s="5" t="n">
        <v>16251</v>
      </c>
    </row>
    <row r="53">
      <c r="A53" s="4" t="inlineStr">
        <is>
          <t>Total Cost or Amortized Cost</t>
        </is>
      </c>
      <c r="B53" s="5" t="n">
        <v>96870</v>
      </c>
      <c r="C53" s="5" t="n">
        <v>49345</v>
      </c>
    </row>
    <row r="54">
      <c r="A54" s="3" t="inlineStr">
        <is>
          <t>Unrealized Loss</t>
        </is>
      </c>
    </row>
    <row r="55">
      <c r="A55" s="4" t="inlineStr">
        <is>
          <t>Less than 12 months</t>
        </is>
      </c>
      <c r="B55" s="5" t="n">
        <v>-937</v>
      </c>
      <c r="C55" s="5" t="n">
        <v>-323</v>
      </c>
    </row>
    <row r="56">
      <c r="A56" s="4" t="inlineStr">
        <is>
          <t>12 months and greater</t>
        </is>
      </c>
      <c r="B56" s="5" t="n">
        <v>-18</v>
      </c>
      <c r="C56" s="5" t="n">
        <v>-90</v>
      </c>
    </row>
    <row r="57">
      <c r="A57" s="4" t="inlineStr">
        <is>
          <t>Total Unrealized Loss</t>
        </is>
      </c>
      <c r="B57" s="5" t="n">
        <v>-955</v>
      </c>
      <c r="C57" s="5" t="n">
        <v>-413</v>
      </c>
    </row>
    <row r="58">
      <c r="A58" s="4" t="inlineStr">
        <is>
          <t>Corporate Debt</t>
        </is>
      </c>
    </row>
    <row r="59">
      <c r="A59" s="3" t="inlineStr">
        <is>
          <t>Fair Value</t>
        </is>
      </c>
    </row>
    <row r="60">
      <c r="A60" s="4" t="inlineStr">
        <is>
          <t>Less than 12 months</t>
        </is>
      </c>
      <c r="B60" s="5" t="n">
        <v>173508</v>
      </c>
      <c r="C60" s="5" t="n">
        <v>52655</v>
      </c>
    </row>
    <row r="61">
      <c r="A61" s="4" t="inlineStr">
        <is>
          <t>12 months and greater</t>
        </is>
      </c>
      <c r="B61" s="5" t="n">
        <v>18574</v>
      </c>
      <c r="C61" s="5" t="n">
        <v>6235</v>
      </c>
    </row>
    <row r="62">
      <c r="A62" s="4" t="inlineStr">
        <is>
          <t>Total Fair Value</t>
        </is>
      </c>
      <c r="B62" s="5" t="n">
        <v>192082</v>
      </c>
      <c r="C62" s="5" t="n">
        <v>58890</v>
      </c>
    </row>
    <row r="63">
      <c r="A63" s="3" t="inlineStr">
        <is>
          <t>Amortized Cost</t>
        </is>
      </c>
    </row>
    <row r="64">
      <c r="A64" s="4" t="inlineStr">
        <is>
          <t>Amortized cost, less than 12 months</t>
        </is>
      </c>
      <c r="B64" s="5" t="n">
        <v>175695</v>
      </c>
      <c r="C64" s="5" t="n">
        <v>53440</v>
      </c>
    </row>
    <row r="65">
      <c r="A65" s="4" t="inlineStr">
        <is>
          <t>12 months and greater</t>
        </is>
      </c>
      <c r="B65" s="5" t="n">
        <v>19299</v>
      </c>
      <c r="C65" s="5" t="n">
        <v>6383</v>
      </c>
    </row>
    <row r="66">
      <c r="A66" s="4" t="inlineStr">
        <is>
          <t>Total Cost or Amortized Cost</t>
        </is>
      </c>
      <c r="B66" s="5" t="n">
        <v>194994</v>
      </c>
      <c r="C66" s="5" t="n">
        <v>59823</v>
      </c>
    </row>
    <row r="67">
      <c r="A67" s="3" t="inlineStr">
        <is>
          <t>Unrealized Loss</t>
        </is>
      </c>
    </row>
    <row r="68">
      <c r="A68" s="4" t="inlineStr">
        <is>
          <t>Less than 12 months</t>
        </is>
      </c>
      <c r="B68" s="5" t="n">
        <v>-2187</v>
      </c>
      <c r="C68" s="5" t="n">
        <v>-785</v>
      </c>
    </row>
    <row r="69">
      <c r="A69" s="4" t="inlineStr">
        <is>
          <t>12 months and greater</t>
        </is>
      </c>
      <c r="B69" s="5" t="n">
        <v>-725</v>
      </c>
      <c r="C69" s="5" t="n">
        <v>-148</v>
      </c>
    </row>
    <row r="70">
      <c r="A70" s="4" t="inlineStr">
        <is>
          <t>Total Unrealized Loss</t>
        </is>
      </c>
      <c r="B70" s="5" t="n">
        <v>-2912</v>
      </c>
      <c r="C70" s="5" t="n">
        <v>-933</v>
      </c>
    </row>
    <row r="71">
      <c r="A71" s="4" t="inlineStr">
        <is>
          <t>Municipal</t>
        </is>
      </c>
    </row>
    <row r="72">
      <c r="A72" s="3" t="inlineStr">
        <is>
          <t>Fair Value</t>
        </is>
      </c>
    </row>
    <row r="73">
      <c r="A73" s="4" t="inlineStr">
        <is>
          <t>Less than 12 months</t>
        </is>
      </c>
      <c r="B73" s="5" t="n">
        <v>154883</v>
      </c>
      <c r="C73" s="5" t="n">
        <v>25676</v>
      </c>
    </row>
    <row r="74">
      <c r="A74" s="4" t="inlineStr">
        <is>
          <t>12 months and greater</t>
        </is>
      </c>
      <c r="B74" s="5" t="n">
        <v>11179</v>
      </c>
    </row>
    <row r="75">
      <c r="A75" s="4" t="inlineStr">
        <is>
          <t>Total Fair Value</t>
        </is>
      </c>
      <c r="B75" s="5" t="n">
        <v>166062</v>
      </c>
      <c r="C75" s="5" t="n">
        <v>25676</v>
      </c>
    </row>
    <row r="76">
      <c r="A76" s="3" t="inlineStr">
        <is>
          <t>Amortized Cost</t>
        </is>
      </c>
    </row>
    <row r="77">
      <c r="A77" s="4" t="inlineStr">
        <is>
          <t>Amortized cost, less than 12 months</t>
        </is>
      </c>
      <c r="B77" s="5" t="n">
        <v>158310</v>
      </c>
      <c r="C77" s="5" t="n">
        <v>25894</v>
      </c>
    </row>
    <row r="78">
      <c r="A78" s="4" t="inlineStr">
        <is>
          <t>12 months and greater</t>
        </is>
      </c>
      <c r="B78" s="5" t="n">
        <v>11669</v>
      </c>
    </row>
    <row r="79">
      <c r="A79" s="4" t="inlineStr">
        <is>
          <t>Total Cost or Amortized Cost</t>
        </is>
      </c>
      <c r="B79" s="5" t="n">
        <v>169979</v>
      </c>
      <c r="C79" s="5" t="n">
        <v>25894</v>
      </c>
    </row>
    <row r="80">
      <c r="A80" s="3" t="inlineStr">
        <is>
          <t>Unrealized Loss</t>
        </is>
      </c>
    </row>
    <row r="81">
      <c r="A81" s="4" t="inlineStr">
        <is>
          <t>Less than 12 months</t>
        </is>
      </c>
      <c r="B81" s="5" t="n">
        <v>-3427</v>
      </c>
      <c r="C81" s="5" t="n">
        <v>-218</v>
      </c>
    </row>
    <row r="82">
      <c r="A82" s="4" t="inlineStr">
        <is>
          <t>12 months and greater</t>
        </is>
      </c>
      <c r="B82" s="5" t="n">
        <v>-490</v>
      </c>
    </row>
    <row r="83">
      <c r="A83" s="4" t="inlineStr">
        <is>
          <t>Total Unrealized Loss</t>
        </is>
      </c>
      <c r="B83" s="5" t="n">
        <v>-3917</v>
      </c>
      <c r="C83" s="5" t="n">
        <v>-218</v>
      </c>
    </row>
    <row r="84">
      <c r="A84" s="4" t="inlineStr">
        <is>
          <t>Debt Securities</t>
        </is>
      </c>
    </row>
    <row r="85">
      <c r="A85" s="3" t="inlineStr">
        <is>
          <t>Fair Value</t>
        </is>
      </c>
    </row>
    <row r="86">
      <c r="A86" s="4" t="inlineStr">
        <is>
          <t>Less than 12 months</t>
        </is>
      </c>
      <c r="B86" s="5" t="n">
        <v>556053</v>
      </c>
      <c r="C86" s="5" t="n">
        <v>160781</v>
      </c>
    </row>
    <row r="87">
      <c r="A87" s="4" t="inlineStr">
        <is>
          <t>12 months and greater</t>
        </is>
      </c>
      <c r="B87" s="5" t="n">
        <v>54677</v>
      </c>
      <c r="C87" s="5" t="n">
        <v>22396</v>
      </c>
    </row>
    <row r="88">
      <c r="A88" s="4" t="inlineStr">
        <is>
          <t>Total Fair Value</t>
        </is>
      </c>
      <c r="B88" s="5" t="n">
        <v>610730</v>
      </c>
      <c r="C88" s="5" t="n">
        <v>183177</v>
      </c>
    </row>
    <row r="89">
      <c r="A89" s="3" t="inlineStr">
        <is>
          <t>Amortized Cost</t>
        </is>
      </c>
    </row>
    <row r="90">
      <c r="A90" s="4" t="inlineStr">
        <is>
          <t>Amortized cost, less than 12 months</t>
        </is>
      </c>
      <c r="B90" s="5" t="n">
        <v>565291</v>
      </c>
      <c r="C90" s="5" t="n">
        <v>163097</v>
      </c>
    </row>
    <row r="91">
      <c r="A91" s="4" t="inlineStr">
        <is>
          <t>12 months and greater</t>
        </is>
      </c>
      <c r="B91" s="5" t="n">
        <v>57512</v>
      </c>
      <c r="C91" s="5" t="n">
        <v>22634</v>
      </c>
    </row>
    <row r="92">
      <c r="A92" s="4" t="inlineStr">
        <is>
          <t>Total Cost or Amortized Cost</t>
        </is>
      </c>
      <c r="B92" s="5" t="n">
        <v>622803</v>
      </c>
      <c r="C92" s="5" t="n">
        <v>185731</v>
      </c>
    </row>
    <row r="93">
      <c r="A93" s="3" t="inlineStr">
        <is>
          <t>Unrealized Loss</t>
        </is>
      </c>
    </row>
    <row r="94">
      <c r="A94" s="4" t="inlineStr">
        <is>
          <t>Less than 12 months</t>
        </is>
      </c>
      <c r="B94" s="5" t="n">
        <v>-9238</v>
      </c>
      <c r="C94" s="5" t="n">
        <v>-2316</v>
      </c>
    </row>
    <row r="95">
      <c r="A95" s="4" t="inlineStr">
        <is>
          <t>12 months and greater</t>
        </is>
      </c>
      <c r="B95" s="5" t="n">
        <v>-2835</v>
      </c>
      <c r="C95" s="5" t="n">
        <v>-238</v>
      </c>
    </row>
    <row r="96">
      <c r="A96" s="4" t="inlineStr">
        <is>
          <t>Total Unrealized Loss</t>
        </is>
      </c>
      <c r="B96" s="6" t="n">
        <v>-12073</v>
      </c>
      <c r="C96" s="6" t="n">
        <v>-2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Debt Securities - USD ($) $ in Thousands</t>
        </is>
      </c>
      <c r="B1" s="2" t="inlineStr">
        <is>
          <t>Sep. 30, 2021</t>
        </is>
      </c>
      <c r="C1" s="2" t="inlineStr">
        <is>
          <t>Dec. 31, 2020</t>
        </is>
      </c>
    </row>
    <row r="2">
      <c r="A2" s="3" t="inlineStr">
        <is>
          <t>Cost or amortized Cost</t>
        </is>
      </c>
    </row>
    <row r="3">
      <c r="A3" s="4" t="inlineStr">
        <is>
          <t>Total Cost or Amortized Cost</t>
        </is>
      </c>
      <c r="B3" s="6" t="n">
        <v>622803</v>
      </c>
      <c r="C3" s="6" t="n">
        <v>185731</v>
      </c>
    </row>
    <row r="4">
      <c r="A4" s="3" t="inlineStr">
        <is>
          <t>Fair value</t>
        </is>
      </c>
    </row>
    <row r="5">
      <c r="A5" s="4" t="inlineStr">
        <is>
          <t>Total Fair Value</t>
        </is>
      </c>
      <c r="B5" s="5" t="n">
        <v>610730</v>
      </c>
      <c r="C5" s="5" t="n">
        <v>183177</v>
      </c>
    </row>
    <row r="6">
      <c r="A6" s="3" t="inlineStr">
        <is>
          <t>Unrealized Loss</t>
        </is>
      </c>
    </row>
    <row r="7">
      <c r="A7" s="4" t="inlineStr">
        <is>
          <t>Total Unrealized Loss</t>
        </is>
      </c>
      <c r="B7" s="6" t="n">
        <v>-12073</v>
      </c>
      <c r="C7" s="6" t="n">
        <v>-2554</v>
      </c>
    </row>
    <row r="8">
      <c r="A8" s="4" t="inlineStr">
        <is>
          <t>Percent to Total</t>
        </is>
      </c>
      <c r="B8" s="4" t="inlineStr">
        <is>
          <t>100.00%</t>
        </is>
      </c>
    </row>
    <row r="9">
      <c r="A9" s="4" t="inlineStr">
        <is>
          <t>NAIC Rating 1 | AAA/AA/A | Aaa/Aa/A</t>
        </is>
      </c>
    </row>
    <row r="10">
      <c r="A10" s="3" t="inlineStr">
        <is>
          <t>Cost or amortized Cost</t>
        </is>
      </c>
    </row>
    <row r="11">
      <c r="A11" s="4" t="inlineStr">
        <is>
          <t>Total Cost or Amortized Cost</t>
        </is>
      </c>
      <c r="B11" s="6" t="n">
        <v>491071</v>
      </c>
    </row>
    <row r="12">
      <c r="A12" s="3" t="inlineStr">
        <is>
          <t>Fair value</t>
        </is>
      </c>
    </row>
    <row r="13">
      <c r="A13" s="4" t="inlineStr">
        <is>
          <t>Total Fair Value</t>
        </is>
      </c>
      <c r="B13" s="5" t="n">
        <v>480865</v>
      </c>
    </row>
    <row r="14">
      <c r="A14" s="3" t="inlineStr">
        <is>
          <t>Unrealized Loss</t>
        </is>
      </c>
    </row>
    <row r="15">
      <c r="A15" s="4" t="inlineStr">
        <is>
          <t>Total Unrealized Loss</t>
        </is>
      </c>
      <c r="B15" s="6" t="n">
        <v>-10206</v>
      </c>
    </row>
    <row r="16">
      <c r="A16" s="4" t="inlineStr">
        <is>
          <t>Percent to Total</t>
        </is>
      </c>
      <c r="B16" s="4" t="inlineStr">
        <is>
          <t>84.60%</t>
        </is>
      </c>
    </row>
    <row r="17">
      <c r="A17" s="4" t="inlineStr">
        <is>
          <t>NAIC Rating 2 | BBB | Baa</t>
        </is>
      </c>
    </row>
    <row r="18">
      <c r="A18" s="3" t="inlineStr">
        <is>
          <t>Cost or amortized Cost</t>
        </is>
      </c>
    </row>
    <row r="19">
      <c r="A19" s="4" t="inlineStr">
        <is>
          <t>Total Cost or Amortized Cost</t>
        </is>
      </c>
      <c r="B19" s="6" t="n">
        <v>91432</v>
      </c>
    </row>
    <row r="20">
      <c r="A20" s="3" t="inlineStr">
        <is>
          <t>Fair value</t>
        </is>
      </c>
    </row>
    <row r="21">
      <c r="A21" s="4" t="inlineStr">
        <is>
          <t>Total Fair Value</t>
        </is>
      </c>
      <c r="B21" s="5" t="n">
        <v>90332</v>
      </c>
    </row>
    <row r="22">
      <c r="A22" s="3" t="inlineStr">
        <is>
          <t>Unrealized Loss</t>
        </is>
      </c>
    </row>
    <row r="23">
      <c r="A23" s="4" t="inlineStr">
        <is>
          <t>Total Unrealized Loss</t>
        </is>
      </c>
      <c r="B23" s="6" t="n">
        <v>-1100</v>
      </c>
    </row>
    <row r="24">
      <c r="A24" s="4" t="inlineStr">
        <is>
          <t>Percent to Total</t>
        </is>
      </c>
      <c r="B24" s="4" t="inlineStr">
        <is>
          <t>9.10%</t>
        </is>
      </c>
    </row>
    <row r="25">
      <c r="A25" s="4" t="inlineStr">
        <is>
          <t>NAIC Rating 3 | BB | Ba</t>
        </is>
      </c>
    </row>
    <row r="26">
      <c r="A26" s="3" t="inlineStr">
        <is>
          <t>Cost or amortized Cost</t>
        </is>
      </c>
    </row>
    <row r="27">
      <c r="A27" s="4" t="inlineStr">
        <is>
          <t>Total Cost or Amortized Cost</t>
        </is>
      </c>
      <c r="B27" s="6" t="n">
        <v>15455</v>
      </c>
    </row>
    <row r="28">
      <c r="A28" s="3" t="inlineStr">
        <is>
          <t>Fair value</t>
        </is>
      </c>
    </row>
    <row r="29">
      <c r="A29" s="4" t="inlineStr">
        <is>
          <t>Total Fair Value</t>
        </is>
      </c>
      <c r="B29" s="5" t="n">
        <v>15211</v>
      </c>
    </row>
    <row r="30">
      <c r="A30" s="3" t="inlineStr">
        <is>
          <t>Unrealized Loss</t>
        </is>
      </c>
    </row>
    <row r="31">
      <c r="A31" s="4" t="inlineStr">
        <is>
          <t>Total Unrealized Loss</t>
        </is>
      </c>
      <c r="B31" s="6" t="n">
        <v>-244</v>
      </c>
    </row>
    <row r="32">
      <c r="A32" s="4" t="inlineStr">
        <is>
          <t>Percent to Total</t>
        </is>
      </c>
      <c r="B32" s="4" t="inlineStr">
        <is>
          <t>2.00%</t>
        </is>
      </c>
    </row>
    <row r="33">
      <c r="A33" s="4" t="inlineStr">
        <is>
          <t>NAIC Rating 4 | B | B</t>
        </is>
      </c>
    </row>
    <row r="34">
      <c r="A34" s="3" t="inlineStr">
        <is>
          <t>Cost or amortized Cost</t>
        </is>
      </c>
    </row>
    <row r="35">
      <c r="A35" s="4" t="inlineStr">
        <is>
          <t>Total Cost or Amortized Cost</t>
        </is>
      </c>
      <c r="B35" s="6" t="n">
        <v>23628</v>
      </c>
    </row>
    <row r="36">
      <c r="A36" s="3" t="inlineStr">
        <is>
          <t>Fair value</t>
        </is>
      </c>
    </row>
    <row r="37">
      <c r="A37" s="4" t="inlineStr">
        <is>
          <t>Total Fair Value</t>
        </is>
      </c>
      <c r="B37" s="5" t="n">
        <v>23131</v>
      </c>
    </row>
    <row r="38">
      <c r="A38" s="3" t="inlineStr">
        <is>
          <t>Unrealized Loss</t>
        </is>
      </c>
    </row>
    <row r="39">
      <c r="A39" s="4" t="inlineStr">
        <is>
          <t>Total Unrealized Loss</t>
        </is>
      </c>
      <c r="B39" s="6" t="n">
        <v>-497</v>
      </c>
    </row>
    <row r="40">
      <c r="A40" s="4" t="inlineStr">
        <is>
          <t>Percent to Total</t>
        </is>
      </c>
      <c r="B40" s="4" t="inlineStr">
        <is>
          <t>4.10%</t>
        </is>
      </c>
    </row>
    <row r="41">
      <c r="A41" s="4" t="inlineStr">
        <is>
          <t>NAIC Rating 5 | CCC | Caa</t>
        </is>
      </c>
    </row>
    <row r="42">
      <c r="A42" s="3" t="inlineStr">
        <is>
          <t>Cost or amortized Cost</t>
        </is>
      </c>
    </row>
    <row r="43">
      <c r="A43" s="4" t="inlineStr">
        <is>
          <t>Total Cost or Amortized Cost</t>
        </is>
      </c>
      <c r="B43" s="6" t="n">
        <v>1217</v>
      </c>
    </row>
    <row r="44">
      <c r="A44" s="3" t="inlineStr">
        <is>
          <t>Fair value</t>
        </is>
      </c>
    </row>
    <row r="45">
      <c r="A45" s="4" t="inlineStr">
        <is>
          <t>Total Fair Value</t>
        </is>
      </c>
      <c r="B45" s="5" t="n">
        <v>1191</v>
      </c>
    </row>
    <row r="46">
      <c r="A46" s="3" t="inlineStr">
        <is>
          <t>Unrealized Loss</t>
        </is>
      </c>
    </row>
    <row r="47">
      <c r="A47" s="4" t="inlineStr">
        <is>
          <t>Total Unrealized Loss</t>
        </is>
      </c>
      <c r="B47" s="6" t="n">
        <v>-26</v>
      </c>
    </row>
    <row r="48">
      <c r="A48" s="4" t="inlineStr">
        <is>
          <t>Percent to Total</t>
        </is>
      </c>
      <c r="B48" s="4" t="inlineStr">
        <is>
          <t>0.20%</t>
        </is>
      </c>
    </row>
    <row r="49">
      <c r="A49" s="4" t="inlineStr">
        <is>
          <t>NAIC Six Rating Member | Standard Poors CC Or Lower Member | Ca</t>
        </is>
      </c>
    </row>
    <row r="50">
      <c r="A50" s="3" t="inlineStr">
        <is>
          <t>Unrealized Loss</t>
        </is>
      </c>
    </row>
    <row r="51">
      <c r="A51" s="4" t="inlineStr">
        <is>
          <t>Percent to Total</t>
        </is>
      </c>
      <c r="B51" s="4"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vailable-for-sale, amortized cost</t>
        </is>
      </c>
      <c r="B3" s="6" t="n">
        <v>2310314</v>
      </c>
      <c r="C3" s="6" t="n">
        <v>2061467</v>
      </c>
    </row>
    <row r="4">
      <c r="A4" s="4" t="inlineStr">
        <is>
          <t>Available-for-sale, allowance for credit losses</t>
        </is>
      </c>
      <c r="B4" s="5" t="n">
        <v>226</v>
      </c>
      <c r="C4" s="5" t="n">
        <v>397</v>
      </c>
    </row>
    <row r="5">
      <c r="A5" s="4" t="inlineStr">
        <is>
          <t>Equity securities, cost</t>
        </is>
      </c>
      <c r="B5" s="5" t="n">
        <v>311392</v>
      </c>
      <c r="C5" s="5" t="n">
        <v>293190</v>
      </c>
    </row>
    <row r="6">
      <c r="A6" s="4" t="inlineStr">
        <is>
          <t>Premiums and reinsurance balances receivable, allowances for uncollectible amounts</t>
        </is>
      </c>
      <c r="B6" s="5" t="n">
        <v>18860</v>
      </c>
      <c r="C6" s="5" t="n">
        <v>17658</v>
      </c>
    </row>
    <row r="7">
      <c r="A7" s="4" t="inlineStr">
        <is>
          <t>Reinsurance balances recoverable on unpaid losses and settlement expenses, allowances for uncollectible amounts</t>
        </is>
      </c>
      <c r="B7" s="5" t="n">
        <v>10067</v>
      </c>
      <c r="C7" s="5" t="n">
        <v>8634</v>
      </c>
    </row>
    <row r="8">
      <c r="A8" s="4" t="inlineStr">
        <is>
          <t>Property and equipment, accumulated depreciation</t>
        </is>
      </c>
      <c r="B8" s="6" t="n">
        <v>73746</v>
      </c>
      <c r="C8" s="6" t="n">
        <v>68682</v>
      </c>
    </row>
    <row r="9">
      <c r="A9" s="4" t="inlineStr">
        <is>
          <t>Common stock, par valu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68174719</v>
      </c>
      <c r="C11" s="5" t="n">
        <v>68072794</v>
      </c>
    </row>
    <row r="12">
      <c r="A12" s="4" t="inlineStr">
        <is>
          <t>Common stock, shares outstanding (in shares)</t>
        </is>
      </c>
      <c r="B12" s="5" t="n">
        <v>45244505</v>
      </c>
      <c r="C12" s="5" t="n">
        <v>45142580</v>
      </c>
    </row>
    <row r="13">
      <c r="A13" s="4" t="inlineStr">
        <is>
          <t>Treasury stock, shares (in shares)</t>
        </is>
      </c>
      <c r="B13" s="5" t="n">
        <v>22930214</v>
      </c>
      <c r="C13" s="5" t="n">
        <v>2293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Unrealized Losses on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Securities</t>
        </is>
      </c>
    </row>
    <row r="4">
      <c r="A4" s="3" t="inlineStr">
        <is>
          <t>Investment Holdings [Line Items]</t>
        </is>
      </c>
    </row>
    <row r="5">
      <c r="A5" s="4" t="inlineStr">
        <is>
          <t>Net unrealized gains (losses) on equity securities still held</t>
        </is>
      </c>
      <c r="B5" s="8" t="n">
        <v>-0.8</v>
      </c>
      <c r="C5" s="8" t="n">
        <v>28.7</v>
      </c>
      <c r="D5" s="8" t="n">
        <v>80.09999999999999</v>
      </c>
      <c r="E5" s="8" t="n">
        <v>-1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Investments - Debt and Short-term 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Holdings [Line Items]</t>
        </is>
      </c>
    </row>
    <row r="4">
      <c r="A4" s="4" t="inlineStr">
        <is>
          <t>Other investments</t>
        </is>
      </c>
      <c r="B4" s="6" t="n">
        <v>52480000</v>
      </c>
      <c r="D4" s="6" t="n">
        <v>52480000</v>
      </c>
      <c r="F4" s="6" t="n">
        <v>54232000</v>
      </c>
    </row>
    <row r="5">
      <c r="A5" s="4" t="inlineStr">
        <is>
          <t>Investment in federal home loan bank stock</t>
        </is>
      </c>
      <c r="B5" s="4" t="inlineStr">
        <is>
          <t>us-gaap:AssetPledgedAsCollateralMember</t>
        </is>
      </c>
      <c r="D5" s="4" t="inlineStr">
        <is>
          <t>us-gaap:AssetPledgedAsCollateralMember</t>
        </is>
      </c>
      <c r="F5" s="4" t="inlineStr">
        <is>
          <t>us-gaap:AssetPledgedAsCollateralMember</t>
        </is>
      </c>
    </row>
    <row r="6">
      <c r="A6" s="3" t="inlineStr">
        <is>
          <t>Cash and Short-term Investments</t>
        </is>
      </c>
    </row>
    <row r="7">
      <c r="A7" s="4" t="inlineStr">
        <is>
          <t>Investment amount</t>
        </is>
      </c>
      <c r="B7" s="6" t="n">
        <v>158721000</v>
      </c>
      <c r="D7" s="6" t="n">
        <v>158721000</v>
      </c>
      <c r="F7" s="6" t="n">
        <v>128382000</v>
      </c>
    </row>
    <row r="8">
      <c r="A8" s="4" t="inlineStr">
        <is>
          <t>Cash</t>
        </is>
      </c>
      <c r="B8" s="5" t="n">
        <v>89618000</v>
      </c>
      <c r="D8" s="5" t="n">
        <v>89618000</v>
      </c>
      <c r="F8" s="5" t="n">
        <v>62217000</v>
      </c>
    </row>
    <row r="9">
      <c r="A9" s="4" t="inlineStr">
        <is>
          <t>Other Investments in Unconsolidated Investees</t>
        </is>
      </c>
    </row>
    <row r="10">
      <c r="A10" s="3" t="inlineStr">
        <is>
          <t>Cash and Short-term Investments</t>
        </is>
      </c>
    </row>
    <row r="11">
      <c r="A11" s="4" t="inlineStr">
        <is>
          <t>Investment amount</t>
        </is>
      </c>
      <c r="B11" s="5" t="n">
        <v>5700000</v>
      </c>
      <c r="D11" s="5" t="n">
        <v>5700000</v>
      </c>
    </row>
    <row r="12">
      <c r="A12" s="4" t="inlineStr">
        <is>
          <t>Unfunded commitments</t>
        </is>
      </c>
      <c r="B12" s="5" t="n">
        <v>15000000</v>
      </c>
      <c r="D12" s="5" t="n">
        <v>15000000</v>
      </c>
    </row>
    <row r="13">
      <c r="A13" s="4" t="inlineStr">
        <is>
          <t>Maui Jim Inc.</t>
        </is>
      </c>
    </row>
    <row r="14">
      <c r="A14" s="3" t="inlineStr">
        <is>
          <t>Cash and Short-term Investments</t>
        </is>
      </c>
    </row>
    <row r="15">
      <c r="A15" s="4" t="inlineStr">
        <is>
          <t>Investment amount</t>
        </is>
      </c>
      <c r="B15" s="5" t="n">
        <v>110600000</v>
      </c>
      <c r="D15" s="5" t="n">
        <v>110600000</v>
      </c>
    </row>
    <row r="16">
      <c r="A16" s="4" t="inlineStr">
        <is>
          <t>Prime Holdings Insurance Services, Inc. (Prime)</t>
        </is>
      </c>
    </row>
    <row r="17">
      <c r="A17" s="3" t="inlineStr">
        <is>
          <t>Cash and Short-term Investments</t>
        </is>
      </c>
    </row>
    <row r="18">
      <c r="A18" s="4" t="inlineStr">
        <is>
          <t>Investment amount</t>
        </is>
      </c>
      <c r="B18" s="5" t="n">
        <v>42400000</v>
      </c>
      <c r="D18" s="5" t="n">
        <v>42400000</v>
      </c>
    </row>
    <row r="19">
      <c r="A19" s="4" t="inlineStr">
        <is>
          <t>FHLBC</t>
        </is>
      </c>
    </row>
    <row r="20">
      <c r="A20" s="3" t="inlineStr">
        <is>
          <t>Investment Holdings [Line Items]</t>
        </is>
      </c>
    </row>
    <row r="21">
      <c r="A21" s="4" t="inlineStr">
        <is>
          <t>Investments pledged as collateral</t>
        </is>
      </c>
      <c r="B21" s="5" t="n">
        <v>9100000</v>
      </c>
      <c r="D21" s="5" t="n">
        <v>9100000</v>
      </c>
    </row>
    <row r="22">
      <c r="A22" s="4" t="inlineStr">
        <is>
          <t>Federal home loan bank borrowings fair value disclosure</t>
        </is>
      </c>
      <c r="B22" s="5" t="n">
        <v>0</v>
      </c>
      <c r="D22" s="5" t="n">
        <v>0</v>
      </c>
    </row>
    <row r="23">
      <c r="A23" s="4" t="inlineStr">
        <is>
          <t>Investment In Low Income Housing Tax Credit Partnership Net Of Amortization</t>
        </is>
      </c>
    </row>
    <row r="24">
      <c r="A24" s="3" t="inlineStr">
        <is>
          <t>Investment Holdings [Line Items]</t>
        </is>
      </c>
    </row>
    <row r="25">
      <c r="A25" s="4" t="inlineStr">
        <is>
          <t>Other investments</t>
        </is>
      </c>
      <c r="B25" s="5" t="n">
        <v>17400000</v>
      </c>
      <c r="D25" s="5" t="n">
        <v>17400000</v>
      </c>
      <c r="F25" s="5" t="n">
        <v>20300000</v>
      </c>
    </row>
    <row r="26">
      <c r="A26" s="4" t="inlineStr">
        <is>
          <t>Total tax benefit on investments in housing tax credit partnership</t>
        </is>
      </c>
      <c r="B26" s="5" t="n">
        <v>900000</v>
      </c>
      <c r="C26" s="6" t="n">
        <v>900000</v>
      </c>
      <c r="D26" s="5" t="n">
        <v>2700000</v>
      </c>
      <c r="E26" s="6" t="n">
        <v>2600000</v>
      </c>
    </row>
    <row r="27">
      <c r="A27" s="4" t="inlineStr">
        <is>
          <t>Qualified affordable housing project investments, commitment</t>
        </is>
      </c>
      <c r="B27" s="5" t="n">
        <v>2100000</v>
      </c>
      <c r="D27" s="5" t="n">
        <v>2100000</v>
      </c>
    </row>
    <row r="28">
      <c r="A28" s="4" t="inlineStr">
        <is>
          <t>Investment in Private Funds</t>
        </is>
      </c>
    </row>
    <row r="29">
      <c r="A29" s="3" t="inlineStr">
        <is>
          <t>Investment Holdings [Line Items]</t>
        </is>
      </c>
    </row>
    <row r="30">
      <c r="A30" s="4" t="inlineStr">
        <is>
          <t>Other investments</t>
        </is>
      </c>
      <c r="B30" s="5" t="n">
        <v>31400000</v>
      </c>
      <c r="D30" s="5" t="n">
        <v>31400000</v>
      </c>
      <c r="F30" s="6" t="n">
        <v>32100000</v>
      </c>
    </row>
    <row r="31">
      <c r="A31" s="4" t="inlineStr">
        <is>
          <t>Fair value investments entities that calculate net asset value per share unfunded commitments</t>
        </is>
      </c>
      <c r="B31" s="6" t="n">
        <v>9600000</v>
      </c>
      <c r="D31" s="6" t="n">
        <v>9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istorical Loss and LAE Development - Schedule of Reconciliation of Unpaid Losses and Settlement Expenses (LAE) (Details) - USD ($) $ in Thousands</t>
        </is>
      </c>
      <c r="B1" s="2" t="inlineStr">
        <is>
          <t>9 Months Ended</t>
        </is>
      </c>
    </row>
    <row r="2">
      <c r="B2" s="2" t="inlineStr">
        <is>
          <t>Sep. 30, 2021</t>
        </is>
      </c>
      <c r="C2" s="2" t="inlineStr">
        <is>
          <t>Sep. 30, 2020</t>
        </is>
      </c>
    </row>
    <row r="3">
      <c r="A3" s="3" t="inlineStr">
        <is>
          <t>Unpaid losses and LAE at beginning of year</t>
        </is>
      </c>
    </row>
    <row r="4">
      <c r="A4" s="4" t="inlineStr">
        <is>
          <t>Gross</t>
        </is>
      </c>
      <c r="B4" s="6" t="n">
        <v>1750049</v>
      </c>
      <c r="C4" s="6" t="n">
        <v>1574352</v>
      </c>
    </row>
    <row r="5">
      <c r="A5" s="4" t="inlineStr">
        <is>
          <t>Ceded</t>
        </is>
      </c>
      <c r="B5" s="5" t="n">
        <v>-443729</v>
      </c>
      <c r="C5" s="5" t="n">
        <v>-384517</v>
      </c>
    </row>
    <row r="6">
      <c r="A6" s="4" t="inlineStr">
        <is>
          <t>Net</t>
        </is>
      </c>
      <c r="B6" s="5" t="n">
        <v>1306320</v>
      </c>
      <c r="C6" s="5" t="n">
        <v>1189835</v>
      </c>
    </row>
    <row r="7">
      <c r="A7" s="3" t="inlineStr">
        <is>
          <t>Increase (decrease) in incurred losses and LAE</t>
        </is>
      </c>
    </row>
    <row r="8">
      <c r="A8" s="4" t="inlineStr">
        <is>
          <t>Current accident year</t>
        </is>
      </c>
      <c r="B8" s="5" t="n">
        <v>452542</v>
      </c>
      <c r="C8" s="5" t="n">
        <v>409867</v>
      </c>
    </row>
    <row r="9">
      <c r="A9" s="4" t="inlineStr">
        <is>
          <t>Prior accident years</t>
        </is>
      </c>
      <c r="B9" s="5" t="n">
        <v>-96968</v>
      </c>
      <c r="C9" s="5" t="n">
        <v>-70048</v>
      </c>
    </row>
    <row r="10">
      <c r="A10" s="4" t="inlineStr">
        <is>
          <t>Total incurred</t>
        </is>
      </c>
      <c r="B10" s="5" t="n">
        <v>355574</v>
      </c>
      <c r="C10" s="5" t="n">
        <v>339819</v>
      </c>
    </row>
    <row r="11">
      <c r="A11" s="3" t="inlineStr">
        <is>
          <t>Loss and LAE payments for claims incurred</t>
        </is>
      </c>
    </row>
    <row r="12">
      <c r="A12" s="4" t="inlineStr">
        <is>
          <t>Current accident year</t>
        </is>
      </c>
      <c r="B12" s="5" t="n">
        <v>-58411</v>
      </c>
      <c r="C12" s="5" t="n">
        <v>-49337</v>
      </c>
    </row>
    <row r="13">
      <c r="A13" s="4" t="inlineStr">
        <is>
          <t>Prior accident years</t>
        </is>
      </c>
      <c r="B13" s="5" t="n">
        <v>-172120</v>
      </c>
      <c r="C13" s="5" t="n">
        <v>-192056</v>
      </c>
    </row>
    <row r="14">
      <c r="A14" s="4" t="inlineStr">
        <is>
          <t>Total paid</t>
        </is>
      </c>
      <c r="B14" s="5" t="n">
        <v>-230531</v>
      </c>
      <c r="C14" s="5" t="n">
        <v>-241393</v>
      </c>
    </row>
    <row r="15">
      <c r="A15" s="4" t="inlineStr">
        <is>
          <t>Net unpaid losses and LAE at September 30</t>
        </is>
      </c>
      <c r="B15" s="5" t="n">
        <v>1431363</v>
      </c>
      <c r="C15" s="5" t="n">
        <v>1286916</v>
      </c>
    </row>
    <row r="16">
      <c r="A16" s="3" t="inlineStr">
        <is>
          <t>Unpaid losses and LAE at September 30</t>
        </is>
      </c>
    </row>
    <row r="17">
      <c r="A17" s="4" t="inlineStr">
        <is>
          <t>Gross</t>
        </is>
      </c>
      <c r="B17" s="5" t="n">
        <v>2033517</v>
      </c>
      <c r="C17" s="5" t="n">
        <v>1686876</v>
      </c>
    </row>
    <row r="18">
      <c r="A18" s="4" t="inlineStr">
        <is>
          <t>Ceded</t>
        </is>
      </c>
      <c r="B18" s="5" t="n">
        <v>-602154</v>
      </c>
      <c r="C18" s="5" t="n">
        <v>-399960</v>
      </c>
    </row>
    <row r="19">
      <c r="A19" s="4" t="inlineStr">
        <is>
          <t>Net unpaid losses and LAE at September 30</t>
        </is>
      </c>
      <c r="B19" s="6" t="n">
        <v>1431363</v>
      </c>
      <c r="C19" s="5" t="n">
        <v>1286916</v>
      </c>
    </row>
    <row r="20">
      <c r="A20" s="4" t="inlineStr">
        <is>
          <t>ASU 2016-13 | Cumulative Effect, Period of Adoption, Adjustment</t>
        </is>
      </c>
    </row>
    <row r="21">
      <c r="A21" s="3" t="inlineStr">
        <is>
          <t>Unpaid losses and LAE at beginning of year</t>
        </is>
      </c>
    </row>
    <row r="22">
      <c r="A22" s="4" t="inlineStr">
        <is>
          <t>Ceded</t>
        </is>
      </c>
      <c r="C22" s="6" t="n">
        <v>-13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Historical Loss and LAE Development - Additional Information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Favorable)/Unfavorable Reserve Development</t>
        </is>
      </c>
    </row>
    <row r="4">
      <c r="A4" s="4" t="inlineStr">
        <is>
          <t>Unpaid losses and LAE, Ceded</t>
        </is>
      </c>
      <c r="B4" s="6" t="n">
        <v>602154</v>
      </c>
      <c r="C4" s="6" t="n">
        <v>399960</v>
      </c>
      <c r="D4" s="6" t="n">
        <v>443729</v>
      </c>
      <c r="E4" s="6" t="n">
        <v>384517</v>
      </c>
    </row>
    <row r="5">
      <c r="A5" s="4" t="inlineStr">
        <is>
          <t>Favorable development on prior years' loss reserves</t>
        </is>
      </c>
      <c r="B5" s="6" t="n">
        <v>96968</v>
      </c>
      <c r="C5" s="6" t="n">
        <v>70048</v>
      </c>
    </row>
    <row r="6">
      <c r="A6" s="4" t="inlineStr">
        <is>
          <t>Accounting Standards Update 2016-13 | Cumulative Effect, Period of Adoption, Adjustment</t>
        </is>
      </c>
    </row>
    <row r="7">
      <c r="A7" s="3" t="inlineStr">
        <is>
          <t>(Favorable)/Unfavorable Reserve Development</t>
        </is>
      </c>
    </row>
    <row r="8">
      <c r="A8" s="4" t="inlineStr">
        <is>
          <t>Unpaid losses and LAE, Ceded</t>
        </is>
      </c>
      <c r="E8" s="6" t="n">
        <v>13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 total</t>
        </is>
      </c>
      <c r="B4" s="4" t="inlineStr">
        <is>
          <t>17.50%</t>
        </is>
      </c>
      <c r="C4" s="4" t="inlineStr">
        <is>
          <t>17.70%</t>
        </is>
      </c>
      <c r="D4" s="4" t="inlineStr">
        <is>
          <t>19.00%</t>
        </is>
      </c>
      <c r="E4" s="4" t="inlineStr">
        <is>
          <t>15.80%</t>
        </is>
      </c>
    </row>
    <row r="5">
      <c r="A5" s="4" t="inlineStr">
        <is>
          <t>U.S. federal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 Expense Attributable to Income from Operations with Amounts Computed by Applying U.S. Federal Tax Rate to Pretax Income from Continuing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income tax expense reported to amount computed by applying the U.S. federal tax rate</t>
        </is>
      </c>
    </row>
    <row r="4">
      <c r="A4" s="4" t="inlineStr">
        <is>
          <t>Provision for income taxes at the statutory rate</t>
        </is>
      </c>
      <c r="B4" s="6" t="n">
        <v>7442</v>
      </c>
      <c r="C4" s="6" t="n">
        <v>10817</v>
      </c>
      <c r="D4" s="6" t="n">
        <v>47731</v>
      </c>
      <c r="E4" s="6" t="n">
        <v>18275</v>
      </c>
    </row>
    <row r="5">
      <c r="A5" s="3" t="inlineStr">
        <is>
          <t>Increase (reduction) in taxes resulting from:</t>
        </is>
      </c>
    </row>
    <row r="6">
      <c r="A6" s="4" t="inlineStr">
        <is>
          <t>Excess tax benefit on share-based compensation</t>
        </is>
      </c>
      <c r="B6" s="5" t="n">
        <v>-225</v>
      </c>
      <c r="C6" s="5" t="n">
        <v>-848</v>
      </c>
      <c r="D6" s="5" t="n">
        <v>-2419</v>
      </c>
      <c r="E6" s="5" t="n">
        <v>-2141</v>
      </c>
    </row>
    <row r="7">
      <c r="A7" s="4" t="inlineStr">
        <is>
          <t>Tax exempt interest income</t>
        </is>
      </c>
      <c r="B7" s="5" t="n">
        <v>-298</v>
      </c>
      <c r="C7" s="5" t="n">
        <v>-324</v>
      </c>
      <c r="D7" s="5" t="n">
        <v>-927</v>
      </c>
      <c r="E7" s="5" t="n">
        <v>-960</v>
      </c>
    </row>
    <row r="8">
      <c r="A8" s="4" t="inlineStr">
        <is>
          <t>Dividends received deduction</t>
        </is>
      </c>
      <c r="B8" s="5" t="n">
        <v>-223</v>
      </c>
      <c r="C8" s="5" t="n">
        <v>-221</v>
      </c>
      <c r="D8" s="5" t="n">
        <v>-707</v>
      </c>
      <c r="E8" s="5" t="n">
        <v>-705</v>
      </c>
    </row>
    <row r="9">
      <c r="A9" s="4" t="inlineStr">
        <is>
          <t>Investment tax credit</t>
        </is>
      </c>
      <c r="B9" s="5" t="n">
        <v>-801</v>
      </c>
      <c r="C9" s="5" t="n">
        <v>-316</v>
      </c>
      <c r="D9" s="5" t="n">
        <v>-2404</v>
      </c>
      <c r="E9" s="5" t="n">
        <v>-1766</v>
      </c>
    </row>
    <row r="10">
      <c r="A10" s="4" t="inlineStr">
        <is>
          <t>ESOP dividends paid deduction</t>
        </is>
      </c>
      <c r="B10" s="5" t="n">
        <v>-132</v>
      </c>
      <c r="C10" s="5" t="n">
        <v>-134</v>
      </c>
      <c r="D10" s="5" t="n">
        <v>-399</v>
      </c>
      <c r="E10" s="5" t="n">
        <v>-403</v>
      </c>
    </row>
    <row r="11">
      <c r="A11" s="4" t="inlineStr">
        <is>
          <t>Nondeductible expenses</t>
        </is>
      </c>
      <c r="B11" s="5" t="n">
        <v>642</v>
      </c>
      <c r="C11" s="5" t="n">
        <v>275</v>
      </c>
      <c r="D11" s="5" t="n">
        <v>1879</v>
      </c>
      <c r="E11" s="5" t="n">
        <v>639</v>
      </c>
    </row>
    <row r="12">
      <c r="A12" s="4" t="inlineStr">
        <is>
          <t>Other items, net</t>
        </is>
      </c>
      <c r="B12" s="5" t="n">
        <v>-211</v>
      </c>
      <c r="C12" s="5" t="n">
        <v>-127</v>
      </c>
      <c r="D12" s="5" t="n">
        <v>468</v>
      </c>
      <c r="E12" s="5" t="n">
        <v>799</v>
      </c>
    </row>
    <row r="13">
      <c r="A13" s="4" t="inlineStr">
        <is>
          <t>Total tax expense</t>
        </is>
      </c>
      <c r="B13" s="6" t="n">
        <v>6194</v>
      </c>
      <c r="C13" s="6" t="n">
        <v>9122</v>
      </c>
      <c r="D13" s="6" t="n">
        <v>43222</v>
      </c>
      <c r="E13" s="6" t="n">
        <v>13738</v>
      </c>
    </row>
    <row r="14">
      <c r="A14" s="3" t="inlineStr">
        <is>
          <t>Reconciliation of income tax expense rate to the U.S. federal tax rate</t>
        </is>
      </c>
    </row>
    <row r="15">
      <c r="A15" s="4" t="inlineStr">
        <is>
          <t>Tax rate used (as a percent)</t>
        </is>
      </c>
      <c r="B15" s="4" t="inlineStr">
        <is>
          <t>21.00%</t>
        </is>
      </c>
      <c r="C15" s="4" t="inlineStr">
        <is>
          <t>21.00%</t>
        </is>
      </c>
      <c r="D15" s="4" t="inlineStr">
        <is>
          <t>21.00%</t>
        </is>
      </c>
      <c r="E15" s="4" t="inlineStr">
        <is>
          <t>21.00%</t>
        </is>
      </c>
    </row>
    <row r="16">
      <c r="A16" s="4" t="inlineStr">
        <is>
          <t>Excess tax benefit on share-based compensation (as a percent)</t>
        </is>
      </c>
      <c r="B16" s="4" t="inlineStr">
        <is>
          <t>(0.60%)</t>
        </is>
      </c>
      <c r="C16" s="4" t="inlineStr">
        <is>
          <t>(1.60%)</t>
        </is>
      </c>
      <c r="D16" s="4" t="inlineStr">
        <is>
          <t>(1.10%)</t>
        </is>
      </c>
      <c r="E16" s="4" t="inlineStr">
        <is>
          <t>(2.40%)</t>
        </is>
      </c>
    </row>
    <row r="17">
      <c r="A17" s="4" t="inlineStr">
        <is>
          <t>Effective rate reduction due to tax exempt interest income (as a percent)</t>
        </is>
      </c>
      <c r="B17" s="4" t="inlineStr">
        <is>
          <t>(0.80%)</t>
        </is>
      </c>
      <c r="C17" s="4" t="inlineStr">
        <is>
          <t>(0.60%)</t>
        </is>
      </c>
      <c r="D17" s="4" t="inlineStr">
        <is>
          <t>(0.40%)</t>
        </is>
      </c>
      <c r="E17" s="4" t="inlineStr">
        <is>
          <t>(1.10%)</t>
        </is>
      </c>
    </row>
    <row r="18">
      <c r="A18" s="4" t="inlineStr">
        <is>
          <t>Effective rate reduction due to dividend received (as a percent)</t>
        </is>
      </c>
      <c r="B18" s="4" t="inlineStr">
        <is>
          <t>(0.60%)</t>
        </is>
      </c>
      <c r="C18" s="4" t="inlineStr">
        <is>
          <t>(0.40%)</t>
        </is>
      </c>
      <c r="D18" s="4" t="inlineStr">
        <is>
          <t>(0.30%)</t>
        </is>
      </c>
      <c r="E18" s="4" t="inlineStr">
        <is>
          <t>(0.80%)</t>
        </is>
      </c>
    </row>
    <row r="19">
      <c r="A19" s="4" t="inlineStr">
        <is>
          <t>Effective rate reduction due to investment tax credit (as a percent)</t>
        </is>
      </c>
      <c r="B19" s="4" t="inlineStr">
        <is>
          <t>(2.30%)</t>
        </is>
      </c>
      <c r="C19" s="4" t="inlineStr">
        <is>
          <t>(0.60%)</t>
        </is>
      </c>
      <c r="D19" s="4" t="inlineStr">
        <is>
          <t>(1.00%)</t>
        </is>
      </c>
      <c r="E19" s="4" t="inlineStr">
        <is>
          <t>(2.00%)</t>
        </is>
      </c>
    </row>
    <row r="20">
      <c r="A20" s="4" t="inlineStr">
        <is>
          <t>Effective rate reduction due to dividend paid to ESOP (as a percent)</t>
        </is>
      </c>
      <c r="B20" s="4" t="inlineStr">
        <is>
          <t>(0.40%)</t>
        </is>
      </c>
      <c r="C20" s="4" t="inlineStr">
        <is>
          <t>(0.30%)</t>
        </is>
      </c>
      <c r="D20" s="4" t="inlineStr">
        <is>
          <t>(0.20%)</t>
        </is>
      </c>
      <c r="E20" s="4" t="inlineStr">
        <is>
          <t>(0.50%)</t>
        </is>
      </c>
    </row>
    <row r="21">
      <c r="A21" s="4" t="inlineStr">
        <is>
          <t>Effective rate reduction due to nondeductible expenses (as a percent)</t>
        </is>
      </c>
      <c r="B21" s="4" t="inlineStr">
        <is>
          <t>1.80%</t>
        </is>
      </c>
      <c r="C21" s="4" t="inlineStr">
        <is>
          <t>0.50%</t>
        </is>
      </c>
      <c r="D21" s="4" t="inlineStr">
        <is>
          <t>0.80%</t>
        </is>
      </c>
      <c r="E21" s="4" t="inlineStr">
        <is>
          <t>0.70%</t>
        </is>
      </c>
    </row>
    <row r="22">
      <c r="A22" s="4" t="inlineStr">
        <is>
          <t>Effective rate reduction due to other items, net (as a percent)</t>
        </is>
      </c>
      <c r="B22" s="4" t="inlineStr">
        <is>
          <t>(0.60%)</t>
        </is>
      </c>
      <c r="C22" s="4" t="inlineStr">
        <is>
          <t>(0.30%)</t>
        </is>
      </c>
      <c r="D22" s="4" t="inlineStr">
        <is>
          <t>0.20%</t>
        </is>
      </c>
      <c r="E22" s="4" t="inlineStr">
        <is>
          <t>0.90%</t>
        </is>
      </c>
    </row>
    <row r="23">
      <c r="A23" s="4" t="inlineStr">
        <is>
          <t>Total tax expense</t>
        </is>
      </c>
      <c r="B23" s="4" t="inlineStr">
        <is>
          <t>17.50%</t>
        </is>
      </c>
      <c r="C23" s="4" t="inlineStr">
        <is>
          <t>17.70%</t>
        </is>
      </c>
      <c r="D23" s="4" t="inlineStr">
        <is>
          <t>19.00%</t>
        </is>
      </c>
      <c r="E23" s="4" t="inlineStr">
        <is>
          <t>15.8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6" customWidth="1" min="7" max="7"/>
  </cols>
  <sheetData>
    <row r="1">
      <c r="A1" s="1" t="inlineStr">
        <is>
          <t>Stock Based Compensation - Stock Plans - Additional Information (Details) - USD ($) $ in Millions</t>
        </is>
      </c>
      <c r="B1" s="2" t="inlineStr">
        <is>
          <t>3 Months Ended</t>
        </is>
      </c>
      <c r="D1" s="2" t="inlineStr">
        <is>
          <t>9 Months Ended</t>
        </is>
      </c>
      <c r="F1" s="2" t="inlineStr">
        <is>
          <t>60 Months Ended</t>
        </is>
      </c>
      <c r="G1" s="2" t="inlineStr">
        <is>
          <t>77 Months Ended</t>
        </is>
      </c>
    </row>
    <row r="2">
      <c r="B2" s="2" t="inlineStr">
        <is>
          <t>Sep. 30, 2021</t>
        </is>
      </c>
      <c r="C2" s="2" t="inlineStr">
        <is>
          <t>Sep. 30, 2020</t>
        </is>
      </c>
      <c r="D2" s="2" t="inlineStr">
        <is>
          <t>Sep. 30, 2021</t>
        </is>
      </c>
      <c r="E2" s="2" t="inlineStr">
        <is>
          <t>Sep. 30, 2020</t>
        </is>
      </c>
      <c r="F2" s="2" t="inlineStr">
        <is>
          <t>May 06, 2015</t>
        </is>
      </c>
      <c r="G2" s="2" t="inlineStr">
        <is>
          <t>Sep. 30, 2021</t>
        </is>
      </c>
    </row>
    <row r="3">
      <c r="A3" s="3" t="inlineStr">
        <is>
          <t>Share Based Compensation Arrangement By Share Based Payment Award [Line Items]</t>
        </is>
      </c>
    </row>
    <row r="4">
      <c r="A4" s="4" t="inlineStr">
        <is>
          <t>Options granted (in shares)</t>
        </is>
      </c>
      <c r="D4" s="5" t="n">
        <v>236771</v>
      </c>
    </row>
    <row r="5">
      <c r="A5" s="4" t="inlineStr">
        <is>
          <t>Aggregate Intrinsic Value, Options exercised</t>
        </is>
      </c>
      <c r="D5" s="8" t="n">
        <v>8.4</v>
      </c>
      <c r="E5" s="8" t="n">
        <v>7.6</v>
      </c>
    </row>
    <row r="6">
      <c r="A6" s="4" t="inlineStr">
        <is>
          <t>RLI Corp. Long-Term Incentive Plan (2010 LTIP)</t>
        </is>
      </c>
    </row>
    <row r="7">
      <c r="A7" s="3" t="inlineStr">
        <is>
          <t>Share Based Compensation Arrangement By Share Based Payment Award [Line Items]</t>
        </is>
      </c>
    </row>
    <row r="8">
      <c r="A8" s="4" t="inlineStr">
        <is>
          <t>Shares authorized for grant</t>
        </is>
      </c>
      <c r="F8" s="5" t="n">
        <v>4000000</v>
      </c>
    </row>
    <row r="9">
      <c r="A9" s="4" t="inlineStr">
        <is>
          <t>Options granted (in shares)</t>
        </is>
      </c>
      <c r="F9" s="5" t="n">
        <v>2878000</v>
      </c>
    </row>
    <row r="10">
      <c r="A10" s="4" t="inlineStr">
        <is>
          <t>RLI Corp. Long-Term Incentive Plan (2015 LTIP)</t>
        </is>
      </c>
    </row>
    <row r="11">
      <c r="A11" s="3" t="inlineStr">
        <is>
          <t>Share Based Compensation Arrangement By Share Based Payment Award [Line Items]</t>
        </is>
      </c>
    </row>
    <row r="12">
      <c r="A12" s="4" t="inlineStr">
        <is>
          <t>Shares authorized for grant</t>
        </is>
      </c>
      <c r="B12" s="5" t="n">
        <v>4000000</v>
      </c>
      <c r="D12" s="5" t="n">
        <v>4000000</v>
      </c>
      <c r="G12" s="5" t="n">
        <v>4000000</v>
      </c>
    </row>
    <row r="13">
      <c r="A13" s="4" t="inlineStr">
        <is>
          <t>Options granted (in shares)</t>
        </is>
      </c>
      <c r="D13" s="5" t="n">
        <v>253551</v>
      </c>
      <c r="G13" s="5" t="n">
        <v>2876920</v>
      </c>
    </row>
    <row r="14">
      <c r="A14" s="4" t="inlineStr">
        <is>
          <t>Stock-based compensation expenses</t>
        </is>
      </c>
      <c r="B14" s="8" t="n">
        <v>1.6</v>
      </c>
      <c r="C14" s="8" t="n">
        <v>1.6</v>
      </c>
      <c r="D14" s="8" t="n">
        <v>4.8</v>
      </c>
      <c r="E14" s="9" t="n">
        <v>3.6</v>
      </c>
    </row>
    <row r="15">
      <c r="A15" s="4" t="inlineStr">
        <is>
          <t>Income tax benefit from stock-based compensation</t>
        </is>
      </c>
      <c r="B15" s="9" t="n">
        <v>0.2</v>
      </c>
      <c r="C15" s="8" t="n">
        <v>0.3</v>
      </c>
      <c r="D15" s="9" t="n">
        <v>0.7</v>
      </c>
      <c r="E15" s="8" t="n">
        <v>0.6</v>
      </c>
    </row>
    <row r="16">
      <c r="A16" s="4" t="inlineStr">
        <is>
          <t>Unrecognized stock-based compensation expense</t>
        </is>
      </c>
      <c r="B16" s="8" t="n">
        <v>7.2</v>
      </c>
      <c r="D16" s="8" t="n">
        <v>7.2</v>
      </c>
      <c r="G16" s="8" t="n">
        <v>7.2</v>
      </c>
    </row>
    <row r="17">
      <c r="A17" s="4" t="inlineStr">
        <is>
          <t>Stock-based compensation expenses, recognition period</t>
        </is>
      </c>
      <c r="D17" s="4" t="inlineStr">
        <is>
          <t>2 years 4 months 28 days</t>
        </is>
      </c>
    </row>
    <row r="18">
      <c r="A18" s="4" t="inlineStr">
        <is>
          <t>RLI Corp. Long-Term Incentive Plan (LTIP 2010 and LTIP 2015) | Stock Options</t>
        </is>
      </c>
    </row>
    <row r="19">
      <c r="A19" s="3" t="inlineStr">
        <is>
          <t>Share Based Compensation Arrangement By Share Based Payment Award [Line Items]</t>
        </is>
      </c>
    </row>
    <row r="20">
      <c r="A20" s="4" t="inlineStr">
        <is>
          <t>Award vesting period</t>
        </is>
      </c>
      <c r="D20" s="4" t="inlineStr">
        <is>
          <t>5 years</t>
        </is>
      </c>
    </row>
    <row r="21">
      <c r="A21" s="4" t="inlineStr">
        <is>
          <t>Term of options</t>
        </is>
      </c>
      <c r="D21" s="4" t="inlineStr">
        <is>
          <t>8 years</t>
        </is>
      </c>
    </row>
    <row r="22">
      <c r="A22" s="4" t="inlineStr">
        <is>
          <t>Age and period of service of the participant to be eligible for retirement</t>
        </is>
      </c>
      <c r="D22" s="4" t="inlineStr">
        <is>
          <t>7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 Based Compensation - Summary of Option Activity (Details) $ / shares in Units, $ in Thousands</t>
        </is>
      </c>
      <c r="B1" s="2" t="inlineStr">
        <is>
          <t>9 Months Ended</t>
        </is>
      </c>
    </row>
    <row r="2">
      <c r="B2" s="2" t="inlineStr">
        <is>
          <t>Sep. 30, 2021USD ($)$ / sharesshares</t>
        </is>
      </c>
      <c r="C2" s="2" t="inlineStr">
        <is>
          <t>Sep. 30, 2020USD ($)</t>
        </is>
      </c>
    </row>
    <row r="3">
      <c r="A3" s="3" t="inlineStr">
        <is>
          <t>Weighted Number of Options Outstanding</t>
        </is>
      </c>
    </row>
    <row r="4">
      <c r="A4" s="4" t="inlineStr">
        <is>
          <t>Outstanding options, Beginning Balance | shares</t>
        </is>
      </c>
      <c r="B4" s="5" t="n">
        <v>1632334</v>
      </c>
    </row>
    <row r="5">
      <c r="A5" s="4" t="inlineStr">
        <is>
          <t>Options granted (in shares) | shares</t>
        </is>
      </c>
      <c r="B5" s="5" t="n">
        <v>236771</v>
      </c>
    </row>
    <row r="6">
      <c r="A6" s="4" t="inlineStr">
        <is>
          <t>Options exercised | shares</t>
        </is>
      </c>
      <c r="B6" s="5" t="n">
        <v>-148247</v>
      </c>
    </row>
    <row r="7">
      <c r="A7" s="4" t="inlineStr">
        <is>
          <t>Options canceled/forfeited | shares</t>
        </is>
      </c>
      <c r="B7" s="5" t="n">
        <v>-8215</v>
      </c>
    </row>
    <row r="8">
      <c r="A8" s="4" t="inlineStr">
        <is>
          <t>Outstanding options, Ending Balance | shares</t>
        </is>
      </c>
      <c r="B8" s="5" t="n">
        <v>1712643</v>
      </c>
    </row>
    <row r="9">
      <c r="A9" s="4" t="inlineStr">
        <is>
          <t>Exercisable options, Ending Balance | shares</t>
        </is>
      </c>
      <c r="B9" s="5" t="n">
        <v>804575</v>
      </c>
    </row>
    <row r="10">
      <c r="A10" s="3" t="inlineStr">
        <is>
          <t>Weighted Average Exercise Price</t>
        </is>
      </c>
    </row>
    <row r="11">
      <c r="A11" s="4" t="inlineStr">
        <is>
          <t>Weighted Average Exercise Price, Outstanding options, Beginning Balance | $ / shares</t>
        </is>
      </c>
      <c r="B11" s="7" t="n">
        <v>70.67</v>
      </c>
    </row>
    <row r="12">
      <c r="A12" s="4" t="inlineStr">
        <is>
          <t>Weighted Average Exercise Price, Options granted | $ / shares</t>
        </is>
      </c>
      <c r="B12" s="10" t="n">
        <v>109.64</v>
      </c>
    </row>
    <row r="13">
      <c r="A13" s="4" t="inlineStr">
        <is>
          <t>Weighted Average Exercise Price, Options exercised | $ / shares</t>
        </is>
      </c>
      <c r="B13" s="10" t="n">
        <v>55.82</v>
      </c>
    </row>
    <row r="14">
      <c r="A14" s="4" t="inlineStr">
        <is>
          <t>Weighted Average Exercise Price, Options canceled/forfeited | $ / shares</t>
        </is>
      </c>
      <c r="B14" s="10" t="n">
        <v>84.29000000000001</v>
      </c>
    </row>
    <row r="15">
      <c r="A15" s="4" t="inlineStr">
        <is>
          <t>Weighted Average Exercise Price, Outstanding options, Ending Balance | $ / shares</t>
        </is>
      </c>
      <c r="B15" s="10" t="n">
        <v>77.27</v>
      </c>
    </row>
    <row r="16">
      <c r="A16" s="4" t="inlineStr">
        <is>
          <t>Weighted Average Exercise Price, Exercisable options | $ / shares</t>
        </is>
      </c>
      <c r="B16" s="7" t="n">
        <v>65.36</v>
      </c>
    </row>
    <row r="17">
      <c r="A17" s="3" t="inlineStr">
        <is>
          <t>Weighted Average Remaining Contractual Life</t>
        </is>
      </c>
    </row>
    <row r="18">
      <c r="A18" s="4" t="inlineStr">
        <is>
          <t>Weighted Average Remaining Contractual Life, Outstanding options</t>
        </is>
      </c>
      <c r="B18" s="4" t="inlineStr">
        <is>
          <t>5 years 10 days</t>
        </is>
      </c>
    </row>
    <row r="19">
      <c r="A19" s="4" t="inlineStr">
        <is>
          <t>Weighted Average Remaining Contractual Life, Exercisable options</t>
        </is>
      </c>
      <c r="B19" s="4" t="inlineStr">
        <is>
          <t>3 years 8 months 26 days</t>
        </is>
      </c>
    </row>
    <row r="20">
      <c r="A20" s="4" t="inlineStr">
        <is>
          <t>Aggregate Intrinsic Value, Options exercised | $</t>
        </is>
      </c>
      <c r="B20" s="6" t="n">
        <v>8400</v>
      </c>
      <c r="C20" s="6" t="n">
        <v>7600</v>
      </c>
    </row>
    <row r="21">
      <c r="A21" s="4" t="inlineStr">
        <is>
          <t>Aggregate Intrinsic Value, Outstanding options | $</t>
        </is>
      </c>
      <c r="B21" s="5" t="n">
        <v>41702</v>
      </c>
    </row>
    <row r="22">
      <c r="A22" s="4" t="inlineStr">
        <is>
          <t>Aggregate Intrinsic Value, Exercisable options | $</t>
        </is>
      </c>
      <c r="B22" s="6" t="n">
        <v>280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ummary of Weighted Average Grant-date Assumptions and Weighted Average Fair Values (Details) - $ / shares</t>
        </is>
      </c>
      <c r="B1" s="2" t="inlineStr">
        <is>
          <t>9 Months Ended</t>
        </is>
      </c>
    </row>
    <row r="2">
      <c r="B2" s="2" t="inlineStr">
        <is>
          <t>Sep. 30, 2021</t>
        </is>
      </c>
      <c r="C2" s="2" t="inlineStr">
        <is>
          <t>Sep. 30, 2020</t>
        </is>
      </c>
    </row>
    <row r="3">
      <c r="A3" s="3" t="inlineStr">
        <is>
          <t>Weighted average grant date assumptions and weighted average fair value</t>
        </is>
      </c>
    </row>
    <row r="4">
      <c r="A4" s="4" t="inlineStr">
        <is>
          <t>Weighted-average fair value of grants</t>
        </is>
      </c>
      <c r="B4" s="7" t="n">
        <v>17.01</v>
      </c>
      <c r="C4" s="7" t="n">
        <v>13.33</v>
      </c>
    </row>
    <row r="5">
      <c r="A5" s="4" t="inlineStr">
        <is>
          <t>Risk-free interest rates</t>
        </is>
      </c>
      <c r="B5" s="4" t="inlineStr">
        <is>
          <t>0.70%</t>
        </is>
      </c>
      <c r="C5" s="4" t="inlineStr">
        <is>
          <t>0.41%</t>
        </is>
      </c>
    </row>
    <row r="6">
      <c r="A6" s="4" t="inlineStr">
        <is>
          <t>Dividend yield</t>
        </is>
      </c>
      <c r="B6" s="4" t="inlineStr">
        <is>
          <t>2.06%</t>
        </is>
      </c>
      <c r="C6" s="4" t="inlineStr">
        <is>
          <t>2.30%</t>
        </is>
      </c>
    </row>
    <row r="7">
      <c r="A7" s="4" t="inlineStr">
        <is>
          <t>Expected volatility</t>
        </is>
      </c>
      <c r="B7" s="4" t="inlineStr">
        <is>
          <t>22.73%</t>
        </is>
      </c>
      <c r="C7" s="4" t="inlineStr">
        <is>
          <t>22.67%</t>
        </is>
      </c>
    </row>
    <row r="8">
      <c r="A8" s="4" t="inlineStr">
        <is>
          <t>Expected option life</t>
        </is>
      </c>
      <c r="B8" s="4" t="inlineStr">
        <is>
          <t>4 years 11 months 19 days</t>
        </is>
      </c>
      <c r="C8" s="4" t="inlineStr">
        <is>
          <t>4 years 11 months 15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Units - Additional Information (Details) - Restricted Stock Units (RSUs) - USD ($) $ in Million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Age and period of service of the participant to be eligible for retirement</t>
        </is>
      </c>
      <c r="B4" s="4" t="inlineStr">
        <is>
          <t>75 years</t>
        </is>
      </c>
    </row>
    <row r="5">
      <c r="A5" s="4" t="inlineStr">
        <is>
          <t>Fair value of restricted stock units vested</t>
        </is>
      </c>
      <c r="B5" s="8" t="n">
        <v>2.2</v>
      </c>
      <c r="C5" s="8" t="n">
        <v>1.5</v>
      </c>
    </row>
    <row r="6">
      <c r="A6" s="4" t="inlineStr">
        <is>
          <t>Employees</t>
        </is>
      </c>
    </row>
    <row r="7">
      <c r="A7" s="3" t="inlineStr">
        <is>
          <t>Share Based Compensation Arrangement By Share Based Payment Award [Line Items]</t>
        </is>
      </c>
    </row>
    <row r="8">
      <c r="A8" s="4" t="inlineStr">
        <is>
          <t>Award vesting period</t>
        </is>
      </c>
      <c r="B8" s="4" t="inlineStr">
        <is>
          <t>3 years</t>
        </is>
      </c>
    </row>
    <row r="9">
      <c r="A9" s="4" t="inlineStr">
        <is>
          <t>Directors</t>
        </is>
      </c>
    </row>
    <row r="10">
      <c r="A10" s="3" t="inlineStr">
        <is>
          <t>Share Based Compensation Arrangement By Share Based Payment Award [Line Items]</t>
        </is>
      </c>
    </row>
    <row r="11">
      <c r="A11" s="4" t="inlineStr">
        <is>
          <t>Award vesting period</t>
        </is>
      </c>
      <c r="B11"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48" customWidth="1" min="6" max="6"/>
    <col width="80" customWidth="1" min="7" max="7"/>
    <col width="18" customWidth="1" min="8" max="8"/>
    <col width="67" customWidth="1" min="9" max="9"/>
    <col width="22" customWidth="1" min="10" max="10"/>
    <col width="23" customWidth="1" min="11" max="11"/>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Accumulated Other Comprehensive Earnings (Loss)</t>
        </is>
      </c>
      <c r="G1" s="2" t="inlineStr">
        <is>
          <t>Accumulated Other Comprehensive Earnings (Loss)Cumulative Effect, Period of Adoption, Adjustment</t>
        </is>
      </c>
      <c r="H1" s="2" t="inlineStr">
        <is>
          <t>Retained Earnings</t>
        </is>
      </c>
      <c r="I1" s="2" t="inlineStr">
        <is>
          <t>Retained EarningsCumulative Effect, Period of Adoption, Adjustment</t>
        </is>
      </c>
      <c r="J1" s="2" t="inlineStr">
        <is>
          <t>Deferred Compensation</t>
        </is>
      </c>
      <c r="K1" s="2" t="inlineStr">
        <is>
          <t>Treasury Stock at Cost</t>
        </is>
      </c>
    </row>
    <row r="2">
      <c r="A2" s="4" t="inlineStr">
        <is>
          <t>Stockholders' Equity Attributable to Parent, Beginning Balance at Dec. 31, 2019</t>
        </is>
      </c>
      <c r="B2" s="6" t="n">
        <v>995388</v>
      </c>
      <c r="C2" s="6" t="n">
        <v>1095</v>
      </c>
      <c r="D2" s="6" t="n">
        <v>678</v>
      </c>
      <c r="E2" s="6" t="n">
        <v>321190</v>
      </c>
      <c r="F2" s="6" t="n">
        <v>52473</v>
      </c>
      <c r="G2" s="6" t="n">
        <v>22</v>
      </c>
      <c r="H2" s="6" t="n">
        <v>1014046</v>
      </c>
      <c r="I2" s="6" t="n">
        <v>1073</v>
      </c>
      <c r="J2" s="6" t="n">
        <v>7980</v>
      </c>
      <c r="K2" s="6" t="n">
        <v>-400979</v>
      </c>
    </row>
    <row r="3">
      <c r="A3" s="4" t="inlineStr">
        <is>
          <t>Shares, Outstanding, Beginning Balance at Dec. 31, 2019</t>
        </is>
      </c>
      <c r="D3" s="5" t="n">
        <v>44869015</v>
      </c>
    </row>
    <row r="4">
      <c r="A4" s="4" t="inlineStr">
        <is>
          <t>Accounting Standards Update [Extensible List]</t>
        </is>
      </c>
      <c r="B4" s="4" t="inlineStr">
        <is>
          <t>ASU 2016-13</t>
        </is>
      </c>
    </row>
    <row r="5">
      <c r="A5" s="3" t="inlineStr">
        <is>
          <t>Increase Decrease In Stockholders Equity Roll Forward</t>
        </is>
      </c>
    </row>
    <row r="6">
      <c r="A6" s="4" t="inlineStr">
        <is>
          <t>Net earnings</t>
        </is>
      </c>
      <c r="B6" s="6" t="n">
        <v>-61267</v>
      </c>
      <c r="H6" s="5" t="n">
        <v>-61267</v>
      </c>
    </row>
    <row r="7">
      <c r="A7" s="4" t="inlineStr">
        <is>
          <t>Other comprehensive earnings (loss), net of tax</t>
        </is>
      </c>
      <c r="B7" s="5" t="n">
        <v>-13031</v>
      </c>
      <c r="F7" s="5" t="n">
        <v>-13031</v>
      </c>
    </row>
    <row r="8">
      <c r="A8" s="4" t="inlineStr">
        <is>
          <t>Deferred compensation</t>
        </is>
      </c>
      <c r="J8" s="5" t="n">
        <v>-1010</v>
      </c>
      <c r="K8" s="5" t="n">
        <v>1010</v>
      </c>
    </row>
    <row r="9">
      <c r="A9" s="4" t="inlineStr">
        <is>
          <t>Share-based compensation</t>
        </is>
      </c>
      <c r="B9" s="5" t="n">
        <v>3863</v>
      </c>
      <c r="D9" s="6" t="n">
        <v>1</v>
      </c>
      <c r="E9" s="5" t="n">
        <v>3862</v>
      </c>
    </row>
    <row r="10">
      <c r="A10" s="4" t="inlineStr">
        <is>
          <t>Share-based compensation (in shares)</t>
        </is>
      </c>
      <c r="D10" s="5" t="n">
        <v>53641</v>
      </c>
    </row>
    <row r="11">
      <c r="A11" s="4" t="inlineStr">
        <is>
          <t>Dividends and dividend equivalents</t>
        </is>
      </c>
      <c r="B11" s="5" t="n">
        <v>-10343</v>
      </c>
      <c r="H11" s="5" t="n">
        <v>-10343</v>
      </c>
    </row>
    <row r="12">
      <c r="A12" s="4" t="inlineStr">
        <is>
          <t>Stockholders' Equity Attributable to Parent, Ending Balance at Mar. 31, 2020</t>
        </is>
      </c>
      <c r="B12" s="5" t="n">
        <v>915705</v>
      </c>
      <c r="D12" s="6" t="n">
        <v>679</v>
      </c>
      <c r="E12" s="5" t="n">
        <v>325052</v>
      </c>
      <c r="F12" s="5" t="n">
        <v>39464</v>
      </c>
      <c r="H12" s="5" t="n">
        <v>943509</v>
      </c>
      <c r="J12" s="5" t="n">
        <v>6970</v>
      </c>
      <c r="K12" s="5" t="n">
        <v>-399969</v>
      </c>
    </row>
    <row r="13">
      <c r="A13" s="4" t="inlineStr">
        <is>
          <t>Shares, Outstanding, Ending Balance at Mar. 31, 2020</t>
        </is>
      </c>
      <c r="D13" s="5" t="n">
        <v>44922656</v>
      </c>
    </row>
    <row r="14">
      <c r="A14" s="4" t="inlineStr">
        <is>
          <t>Stockholders' Equity Attributable to Parent, Beginning Balance at Dec. 31, 2019</t>
        </is>
      </c>
      <c r="B14" s="5" t="n">
        <v>995388</v>
      </c>
      <c r="C14" s="6" t="n">
        <v>1095</v>
      </c>
      <c r="D14" s="6" t="n">
        <v>678</v>
      </c>
      <c r="E14" s="5" t="n">
        <v>321190</v>
      </c>
      <c r="F14" s="5" t="n">
        <v>52473</v>
      </c>
      <c r="G14" s="6" t="n">
        <v>22</v>
      </c>
      <c r="H14" s="5" t="n">
        <v>1014046</v>
      </c>
      <c r="I14" s="6" t="n">
        <v>1073</v>
      </c>
      <c r="J14" s="5" t="n">
        <v>7980</v>
      </c>
      <c r="K14" s="5" t="n">
        <v>-400979</v>
      </c>
    </row>
    <row r="15">
      <c r="A15" s="4" t="inlineStr">
        <is>
          <t>Shares, Outstanding, Beginning Balance at Dec. 31, 2019</t>
        </is>
      </c>
      <c r="D15" s="5" t="n">
        <v>44869015</v>
      </c>
    </row>
    <row r="16">
      <c r="A16" s="3" t="inlineStr">
        <is>
          <t>Increase Decrease In Stockholders Equity Roll Forward</t>
        </is>
      </c>
    </row>
    <row r="17">
      <c r="A17" s="4" t="inlineStr">
        <is>
          <t>Net earnings</t>
        </is>
      </c>
      <c r="B17" s="5" t="n">
        <v>73286</v>
      </c>
    </row>
    <row r="18">
      <c r="A18" s="4" t="inlineStr">
        <is>
          <t>Other comprehensive earnings (loss), net of tax</t>
        </is>
      </c>
      <c r="B18" s="5" t="n">
        <v>50090</v>
      </c>
    </row>
    <row r="19">
      <c r="A19" s="4" t="inlineStr">
        <is>
          <t>Stockholders' Equity Attributable to Parent, Ending Balance at Sep. 30, 2020</t>
        </is>
      </c>
      <c r="B19" s="5" t="n">
        <v>1099340</v>
      </c>
      <c r="D19" s="6" t="n">
        <v>680</v>
      </c>
      <c r="E19" s="5" t="n">
        <v>332629</v>
      </c>
      <c r="F19" s="5" t="n">
        <v>102585</v>
      </c>
      <c r="H19" s="5" t="n">
        <v>1056445</v>
      </c>
      <c r="J19" s="5" t="n">
        <v>7703</v>
      </c>
      <c r="K19" s="5" t="n">
        <v>-400702</v>
      </c>
    </row>
    <row r="20">
      <c r="A20" s="4" t="inlineStr">
        <is>
          <t>Shares, Outstanding, Ending Balance at Sep. 30, 2020</t>
        </is>
      </c>
      <c r="D20" s="5" t="n">
        <v>45055164</v>
      </c>
    </row>
    <row r="21">
      <c r="A21" s="4" t="inlineStr">
        <is>
          <t>Stockholders' Equity Attributable to Parent, Beginning Balance at Mar. 31, 2020</t>
        </is>
      </c>
      <c r="B21" s="5" t="n">
        <v>915705</v>
      </c>
      <c r="D21" s="6" t="n">
        <v>679</v>
      </c>
      <c r="E21" s="5" t="n">
        <v>325052</v>
      </c>
      <c r="F21" s="5" t="n">
        <v>39464</v>
      </c>
      <c r="H21" s="5" t="n">
        <v>943509</v>
      </c>
      <c r="J21" s="5" t="n">
        <v>6970</v>
      </c>
      <c r="K21" s="5" t="n">
        <v>-399969</v>
      </c>
    </row>
    <row r="22">
      <c r="A22" s="4" t="inlineStr">
        <is>
          <t>Shares, Outstanding, Beginning Balance at Mar. 31, 2020</t>
        </is>
      </c>
      <c r="D22" s="5" t="n">
        <v>44922656</v>
      </c>
    </row>
    <row r="23">
      <c r="A23" s="3" t="inlineStr">
        <is>
          <t>Increase Decrease In Stockholders Equity Roll Forward</t>
        </is>
      </c>
    </row>
    <row r="24">
      <c r="A24" s="4" t="inlineStr">
        <is>
          <t>Net earnings</t>
        </is>
      </c>
      <c r="B24" s="5" t="n">
        <v>92166</v>
      </c>
      <c r="H24" s="5" t="n">
        <v>92166</v>
      </c>
    </row>
    <row r="25">
      <c r="A25" s="4" t="inlineStr">
        <is>
          <t>Other comprehensive earnings (loss), net of tax</t>
        </is>
      </c>
      <c r="B25" s="5" t="n">
        <v>53571</v>
      </c>
      <c r="F25" s="5" t="n">
        <v>53571</v>
      </c>
    </row>
    <row r="26">
      <c r="A26" s="4" t="inlineStr">
        <is>
          <t>Deferred compensation</t>
        </is>
      </c>
      <c r="J26" s="5" t="n">
        <v>630</v>
      </c>
      <c r="K26" s="5" t="n">
        <v>-630</v>
      </c>
    </row>
    <row r="27">
      <c r="A27" s="4" t="inlineStr">
        <is>
          <t>Share-based compensation</t>
        </is>
      </c>
      <c r="B27" s="5" t="n">
        <v>810</v>
      </c>
      <c r="E27" s="5" t="n">
        <v>810</v>
      </c>
    </row>
    <row r="28">
      <c r="A28" s="4" t="inlineStr">
        <is>
          <t>Share-based compensation (in shares)</t>
        </is>
      </c>
      <c r="D28" s="5" t="n">
        <v>29946</v>
      </c>
    </row>
    <row r="29">
      <c r="A29" s="4" t="inlineStr">
        <is>
          <t>Dividends and dividend equivalents</t>
        </is>
      </c>
      <c r="B29" s="5" t="n">
        <v>-10794</v>
      </c>
      <c r="H29" s="5" t="n">
        <v>-10794</v>
      </c>
    </row>
    <row r="30">
      <c r="A30" s="4" t="inlineStr">
        <is>
          <t>Stockholders' Equity Attributable to Parent, Ending Balance at Jun. 30, 2020</t>
        </is>
      </c>
      <c r="B30" s="5" t="n">
        <v>1051458</v>
      </c>
      <c r="D30" s="6" t="n">
        <v>679</v>
      </c>
      <c r="E30" s="5" t="n">
        <v>325862</v>
      </c>
      <c r="F30" s="5" t="n">
        <v>93035</v>
      </c>
      <c r="H30" s="5" t="n">
        <v>1024881</v>
      </c>
      <c r="J30" s="5" t="n">
        <v>7600</v>
      </c>
      <c r="K30" s="5" t="n">
        <v>-400599</v>
      </c>
    </row>
    <row r="31">
      <c r="A31" s="4" t="inlineStr">
        <is>
          <t>Shares, Outstanding, Ending Balance at Jun. 30, 2020</t>
        </is>
      </c>
      <c r="D31" s="5" t="n">
        <v>44952602</v>
      </c>
    </row>
    <row r="32">
      <c r="A32" s="3" t="inlineStr">
        <is>
          <t>Increase Decrease In Stockholders Equity Roll Forward</t>
        </is>
      </c>
    </row>
    <row r="33">
      <c r="A33" s="4" t="inlineStr">
        <is>
          <t>Net earnings</t>
        </is>
      </c>
      <c r="B33" s="5" t="n">
        <v>42387</v>
      </c>
      <c r="H33" s="5" t="n">
        <v>42387</v>
      </c>
    </row>
    <row r="34">
      <c r="A34" s="4" t="inlineStr">
        <is>
          <t>Other comprehensive earnings (loss), net of tax</t>
        </is>
      </c>
      <c r="B34" s="5" t="n">
        <v>9550</v>
      </c>
      <c r="F34" s="5" t="n">
        <v>9550</v>
      </c>
    </row>
    <row r="35">
      <c r="A35" s="4" t="inlineStr">
        <is>
          <t>Deferred compensation</t>
        </is>
      </c>
      <c r="J35" s="5" t="n">
        <v>103</v>
      </c>
      <c r="K35" s="5" t="n">
        <v>-103</v>
      </c>
    </row>
    <row r="36">
      <c r="A36" s="4" t="inlineStr">
        <is>
          <t>Share-based compensation</t>
        </is>
      </c>
      <c r="B36" s="5" t="n">
        <v>6768</v>
      </c>
      <c r="D36" s="6" t="n">
        <v>1</v>
      </c>
      <c r="E36" s="5" t="n">
        <v>6767</v>
      </c>
    </row>
    <row r="37">
      <c r="A37" s="4" t="inlineStr">
        <is>
          <t>Share-based compensation (in shares)</t>
        </is>
      </c>
      <c r="D37" s="5" t="n">
        <v>102562</v>
      </c>
    </row>
    <row r="38">
      <c r="A38" s="4" t="inlineStr">
        <is>
          <t>Dividends and dividend equivalents</t>
        </is>
      </c>
      <c r="B38" s="5" t="n">
        <v>-10823</v>
      </c>
      <c r="H38" s="5" t="n">
        <v>-10823</v>
      </c>
    </row>
    <row r="39">
      <c r="A39" s="4" t="inlineStr">
        <is>
          <t>Stockholders' Equity Attributable to Parent, Ending Balance at Sep. 30, 2020</t>
        </is>
      </c>
      <c r="B39" s="5" t="n">
        <v>1099340</v>
      </c>
      <c r="D39" s="6" t="n">
        <v>680</v>
      </c>
      <c r="E39" s="5" t="n">
        <v>332629</v>
      </c>
      <c r="F39" s="5" t="n">
        <v>102585</v>
      </c>
      <c r="H39" s="5" t="n">
        <v>1056445</v>
      </c>
      <c r="J39" s="5" t="n">
        <v>7703</v>
      </c>
      <c r="K39" s="5" t="n">
        <v>-400702</v>
      </c>
    </row>
    <row r="40">
      <c r="A40" s="4" t="inlineStr">
        <is>
          <t>Shares, Outstanding, Ending Balance at Sep. 30, 2020</t>
        </is>
      </c>
      <c r="D40" s="5" t="n">
        <v>45055164</v>
      </c>
    </row>
    <row r="41">
      <c r="A41" s="4" t="inlineStr">
        <is>
          <t>Stockholders' Equity Attributable to Parent, Beginning Balance at Dec. 31, 2020</t>
        </is>
      </c>
      <c r="B41" s="5" t="n">
        <v>1135978</v>
      </c>
      <c r="D41" s="6" t="n">
        <v>681</v>
      </c>
      <c r="E41" s="5" t="n">
        <v>335365</v>
      </c>
      <c r="F41" s="5" t="n">
        <v>108714</v>
      </c>
      <c r="H41" s="5" t="n">
        <v>1084217</v>
      </c>
      <c r="J41" s="5" t="n">
        <v>8292</v>
      </c>
      <c r="K41" s="5" t="n">
        <v>-401291</v>
      </c>
    </row>
    <row r="42">
      <c r="A42" s="4" t="inlineStr">
        <is>
          <t>Shares, Outstanding, Beginning Balance at Dec. 31, 2020</t>
        </is>
      </c>
      <c r="D42" s="5" t="n">
        <v>45142580</v>
      </c>
    </row>
    <row r="43">
      <c r="A43" s="3" t="inlineStr">
        <is>
          <t>Increase Decrease In Stockholders Equity Roll Forward</t>
        </is>
      </c>
    </row>
    <row r="44">
      <c r="A44" s="4" t="inlineStr">
        <is>
          <t>Net earnings</t>
        </is>
      </c>
      <c r="B44" s="5" t="n">
        <v>73012</v>
      </c>
      <c r="H44" s="5" t="n">
        <v>73012</v>
      </c>
    </row>
    <row r="45">
      <c r="A45" s="4" t="inlineStr">
        <is>
          <t>Other comprehensive earnings (loss), net of tax</t>
        </is>
      </c>
      <c r="B45" s="5" t="n">
        <v>-44747</v>
      </c>
      <c r="F45" s="5" t="n">
        <v>-44747</v>
      </c>
    </row>
    <row r="46">
      <c r="A46" s="4" t="inlineStr">
        <is>
          <t>Deferred compensation</t>
        </is>
      </c>
      <c r="J46" s="5" t="n">
        <v>-366</v>
      </c>
      <c r="K46" s="5" t="n">
        <v>366</v>
      </c>
    </row>
    <row r="47">
      <c r="A47" s="4" t="inlineStr">
        <is>
          <t>Share-based compensation</t>
        </is>
      </c>
      <c r="B47" s="5" t="n">
        <v>1392</v>
      </c>
      <c r="E47" s="5" t="n">
        <v>1392</v>
      </c>
    </row>
    <row r="48">
      <c r="A48" s="4" t="inlineStr">
        <is>
          <t>Share-based compensation (in shares)</t>
        </is>
      </c>
      <c r="D48" s="5" t="n">
        <v>60858</v>
      </c>
    </row>
    <row r="49">
      <c r="A49" s="4" t="inlineStr">
        <is>
          <t>Dividends and dividend equivalents</t>
        </is>
      </c>
      <c r="B49" s="5" t="n">
        <v>-10849</v>
      </c>
      <c r="H49" s="5" t="n">
        <v>-10849</v>
      </c>
    </row>
    <row r="50">
      <c r="A50" s="4" t="inlineStr">
        <is>
          <t>Stockholders' Equity Attributable to Parent, Ending Balance at Mar. 31, 2021</t>
        </is>
      </c>
      <c r="B50" s="5" t="n">
        <v>1154786</v>
      </c>
      <c r="D50" s="6" t="n">
        <v>681</v>
      </c>
      <c r="E50" s="5" t="n">
        <v>336757</v>
      </c>
      <c r="F50" s="5" t="n">
        <v>63967</v>
      </c>
      <c r="H50" s="5" t="n">
        <v>1146380</v>
      </c>
      <c r="J50" s="5" t="n">
        <v>7926</v>
      </c>
      <c r="K50" s="5" t="n">
        <v>-400925</v>
      </c>
    </row>
    <row r="51">
      <c r="A51" s="4" t="inlineStr">
        <is>
          <t>Shares, Outstanding, Ending Balance at Mar. 31, 2021</t>
        </is>
      </c>
      <c r="D51" s="5" t="n">
        <v>45203438</v>
      </c>
    </row>
    <row r="52">
      <c r="A52" s="4" t="inlineStr">
        <is>
          <t>Stockholders' Equity Attributable to Parent, Beginning Balance at Dec. 31, 2020</t>
        </is>
      </c>
      <c r="B52" s="5" t="n">
        <v>1135978</v>
      </c>
      <c r="D52" s="6" t="n">
        <v>681</v>
      </c>
      <c r="E52" s="5" t="n">
        <v>335365</v>
      </c>
      <c r="F52" s="5" t="n">
        <v>108714</v>
      </c>
      <c r="H52" s="5" t="n">
        <v>1084217</v>
      </c>
      <c r="J52" s="5" t="n">
        <v>8292</v>
      </c>
      <c r="K52" s="5" t="n">
        <v>-401291</v>
      </c>
    </row>
    <row r="53">
      <c r="A53" s="4" t="inlineStr">
        <is>
          <t>Shares, Outstanding, Beginning Balance at Dec. 31, 2020</t>
        </is>
      </c>
      <c r="D53" s="5" t="n">
        <v>45142580</v>
      </c>
    </row>
    <row r="54">
      <c r="A54" s="3" t="inlineStr">
        <is>
          <t>Increase Decrease In Stockholders Equity Roll Forward</t>
        </is>
      </c>
    </row>
    <row r="55">
      <c r="A55" s="4" t="inlineStr">
        <is>
          <t>Net earnings</t>
        </is>
      </c>
      <c r="B55" s="5" t="n">
        <v>184070</v>
      </c>
    </row>
    <row r="56">
      <c r="A56" s="4" t="inlineStr">
        <is>
          <t>Other comprehensive earnings (loss), net of tax</t>
        </is>
      </c>
      <c r="B56" s="5" t="n">
        <v>-41810</v>
      </c>
    </row>
    <row r="57">
      <c r="A57" s="4" t="inlineStr">
        <is>
          <t>Stockholders' Equity Attributable to Parent, Ending Balance at Sep. 30, 2021</t>
        </is>
      </c>
      <c r="B57" s="5" t="n">
        <v>1250256</v>
      </c>
      <c r="D57" s="6" t="n">
        <v>682</v>
      </c>
      <c r="E57" s="5" t="n">
        <v>340868</v>
      </c>
      <c r="F57" s="5" t="n">
        <v>66904</v>
      </c>
      <c r="H57" s="5" t="n">
        <v>1234801</v>
      </c>
      <c r="J57" s="5" t="n">
        <v>8330</v>
      </c>
      <c r="K57" s="5" t="n">
        <v>-401329</v>
      </c>
    </row>
    <row r="58">
      <c r="A58" s="4" t="inlineStr">
        <is>
          <t>Shares, Outstanding, Ending Balance at Sep. 30, 2021</t>
        </is>
      </c>
      <c r="D58" s="5" t="n">
        <v>45244505</v>
      </c>
    </row>
    <row r="59">
      <c r="A59" s="4" t="inlineStr">
        <is>
          <t>Stockholders' Equity Attributable to Parent, Beginning Balance at Mar. 31, 2021</t>
        </is>
      </c>
      <c r="B59" s="5" t="n">
        <v>1154786</v>
      </c>
      <c r="D59" s="6" t="n">
        <v>681</v>
      </c>
      <c r="E59" s="5" t="n">
        <v>336757</v>
      </c>
      <c r="F59" s="5" t="n">
        <v>63967</v>
      </c>
      <c r="H59" s="5" t="n">
        <v>1146380</v>
      </c>
      <c r="J59" s="5" t="n">
        <v>7926</v>
      </c>
      <c r="K59" s="5" t="n">
        <v>-400925</v>
      </c>
    </row>
    <row r="60">
      <c r="A60" s="4" t="inlineStr">
        <is>
          <t>Shares, Outstanding, Beginning Balance at Mar. 31, 2021</t>
        </is>
      </c>
      <c r="D60" s="5" t="n">
        <v>45203438</v>
      </c>
    </row>
    <row r="61">
      <c r="A61" s="3" t="inlineStr">
        <is>
          <t>Increase Decrease In Stockholders Equity Roll Forward</t>
        </is>
      </c>
    </row>
    <row r="62">
      <c r="A62" s="4" t="inlineStr">
        <is>
          <t>Net earnings</t>
        </is>
      </c>
      <c r="B62" s="5" t="n">
        <v>81815</v>
      </c>
      <c r="H62" s="5" t="n">
        <v>81815</v>
      </c>
    </row>
    <row r="63">
      <c r="A63" s="4" t="inlineStr">
        <is>
          <t>Other comprehensive earnings (loss), net of tax</t>
        </is>
      </c>
      <c r="B63" s="5" t="n">
        <v>15177</v>
      </c>
      <c r="F63" s="5" t="n">
        <v>15177</v>
      </c>
    </row>
    <row r="64">
      <c r="A64" s="4" t="inlineStr">
        <is>
          <t>Deferred compensation</t>
        </is>
      </c>
      <c r="J64" s="5" t="n">
        <v>325</v>
      </c>
      <c r="K64" s="5" t="n">
        <v>-325</v>
      </c>
    </row>
    <row r="65">
      <c r="A65" s="4" t="inlineStr">
        <is>
          <t>Share-based compensation</t>
        </is>
      </c>
      <c r="B65" s="5" t="n">
        <v>1343</v>
      </c>
      <c r="D65" s="6" t="n">
        <v>1</v>
      </c>
      <c r="E65" s="5" t="n">
        <v>1342</v>
      </c>
    </row>
    <row r="66">
      <c r="A66" s="4" t="inlineStr">
        <is>
          <t>Share-based compensation (in shares)</t>
        </is>
      </c>
      <c r="D66" s="5" t="n">
        <v>19905</v>
      </c>
    </row>
    <row r="67">
      <c r="A67" s="4" t="inlineStr">
        <is>
          <t>Dividends and dividend equivalents</t>
        </is>
      </c>
      <c r="B67" s="5" t="n">
        <v>-11318</v>
      </c>
      <c r="H67" s="5" t="n">
        <v>-11318</v>
      </c>
    </row>
    <row r="68">
      <c r="A68" s="4" t="inlineStr">
        <is>
          <t>Stockholders' Equity Attributable to Parent, Ending Balance at Jun. 30, 2021</t>
        </is>
      </c>
      <c r="B68" s="5" t="n">
        <v>1241803</v>
      </c>
      <c r="D68" s="6" t="n">
        <v>682</v>
      </c>
      <c r="E68" s="5" t="n">
        <v>338099</v>
      </c>
      <c r="F68" s="5" t="n">
        <v>79144</v>
      </c>
      <c r="H68" s="5" t="n">
        <v>1216877</v>
      </c>
      <c r="J68" s="5" t="n">
        <v>8251</v>
      </c>
      <c r="K68" s="5" t="n">
        <v>-401250</v>
      </c>
    </row>
    <row r="69">
      <c r="A69" s="4" t="inlineStr">
        <is>
          <t>Shares, Outstanding, Ending Balance at Jun. 30, 2021</t>
        </is>
      </c>
      <c r="D69" s="5" t="n">
        <v>45223343</v>
      </c>
    </row>
    <row r="70">
      <c r="A70" s="3" t="inlineStr">
        <is>
          <t>Increase Decrease In Stockholders Equity Roll Forward</t>
        </is>
      </c>
    </row>
    <row r="71">
      <c r="A71" s="4" t="inlineStr">
        <is>
          <t>Net earnings</t>
        </is>
      </c>
      <c r="B71" s="5" t="n">
        <v>29243</v>
      </c>
      <c r="H71" s="5" t="n">
        <v>29243</v>
      </c>
    </row>
    <row r="72">
      <c r="A72" s="4" t="inlineStr">
        <is>
          <t>Other comprehensive earnings (loss), net of tax</t>
        </is>
      </c>
      <c r="B72" s="5" t="n">
        <v>-12240</v>
      </c>
      <c r="F72" s="5" t="n">
        <v>-12240</v>
      </c>
    </row>
    <row r="73">
      <c r="A73" s="4" t="inlineStr">
        <is>
          <t>Deferred compensation</t>
        </is>
      </c>
      <c r="J73" s="5" t="n">
        <v>79</v>
      </c>
      <c r="K73" s="5" t="n">
        <v>-79</v>
      </c>
    </row>
    <row r="74">
      <c r="A74" s="4" t="inlineStr">
        <is>
          <t>Share-based compensation</t>
        </is>
      </c>
      <c r="B74" s="5" t="n">
        <v>2769</v>
      </c>
      <c r="E74" s="5" t="n">
        <v>2769</v>
      </c>
    </row>
    <row r="75">
      <c r="A75" s="4" t="inlineStr">
        <is>
          <t>Share-based compensation (in shares)</t>
        </is>
      </c>
      <c r="D75" s="5" t="n">
        <v>21162</v>
      </c>
    </row>
    <row r="76">
      <c r="A76" s="4" t="inlineStr">
        <is>
          <t>Dividends and dividend equivalents</t>
        </is>
      </c>
      <c r="B76" s="5" t="n">
        <v>-11319</v>
      </c>
      <c r="H76" s="5" t="n">
        <v>-11319</v>
      </c>
    </row>
    <row r="77">
      <c r="A77" s="4" t="inlineStr">
        <is>
          <t>Stockholders' Equity Attributable to Parent, Ending Balance at Sep. 30, 2021</t>
        </is>
      </c>
      <c r="B77" s="6" t="n">
        <v>1250256</v>
      </c>
      <c r="D77" s="6" t="n">
        <v>682</v>
      </c>
      <c r="E77" s="6" t="n">
        <v>340868</v>
      </c>
      <c r="F77" s="6" t="n">
        <v>66904</v>
      </c>
      <c r="H77" s="6" t="n">
        <v>1234801</v>
      </c>
      <c r="J77" s="6" t="n">
        <v>8330</v>
      </c>
      <c r="K77" s="6" t="n">
        <v>-401329</v>
      </c>
    </row>
    <row r="78">
      <c r="A78" s="4" t="inlineStr">
        <is>
          <t>Shares, Outstanding, Ending Balance at Sep. 30, 2021</t>
        </is>
      </c>
      <c r="D78" s="5" t="n">
        <v>45244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Restricted Stock Units Activity (Details) shares in Thousands</t>
        </is>
      </c>
      <c r="B1" s="2" t="inlineStr">
        <is>
          <t>9 Months Ended</t>
        </is>
      </c>
    </row>
    <row r="2">
      <c r="B2" s="2" t="inlineStr">
        <is>
          <t>Sep. 30, 2021$ / sharesshares</t>
        </is>
      </c>
    </row>
    <row r="3">
      <c r="A3" s="3" t="inlineStr">
        <is>
          <t>Number of RSUs</t>
        </is>
      </c>
    </row>
    <row r="4">
      <c r="A4" s="4" t="inlineStr">
        <is>
          <t>RSUs Nonvested, Beginning Balance | shares</t>
        </is>
      </c>
      <c r="B4" s="5" t="n">
        <v>47658</v>
      </c>
    </row>
    <row r="5">
      <c r="A5" s="4" t="inlineStr">
        <is>
          <t>RSUs Granted | shares</t>
        </is>
      </c>
      <c r="B5" s="5" t="n">
        <v>16780</v>
      </c>
    </row>
    <row r="6">
      <c r="A6" s="4" t="inlineStr">
        <is>
          <t>RSUs Reinvested | shares</t>
        </is>
      </c>
      <c r="B6" s="5" t="n">
        <v>322</v>
      </c>
    </row>
    <row r="7">
      <c r="A7" s="4" t="inlineStr">
        <is>
          <t>RSUs Vested | shares</t>
        </is>
      </c>
      <c r="B7" s="5" t="n">
        <v>-19725</v>
      </c>
    </row>
    <row r="8">
      <c r="A8" s="4" t="inlineStr">
        <is>
          <t>RSUs Forfeited | shares</t>
        </is>
      </c>
      <c r="B8" s="5" t="n">
        <v>-789</v>
      </c>
    </row>
    <row r="9">
      <c r="A9" s="4" t="inlineStr">
        <is>
          <t>RSUs Nonvested, Ending Balance | shares</t>
        </is>
      </c>
      <c r="B9" s="5" t="n">
        <v>44246</v>
      </c>
    </row>
    <row r="10">
      <c r="A10" s="3" t="inlineStr">
        <is>
          <t>Weighted Average Grant Date Fair Value</t>
        </is>
      </c>
    </row>
    <row r="11">
      <c r="A11" s="4" t="inlineStr">
        <is>
          <t>Weighted Average Grant Date Fair Value, Nonvested, Beginning Balance | $ / shares</t>
        </is>
      </c>
      <c r="B11" s="7" t="n">
        <v>81.53</v>
      </c>
    </row>
    <row r="12">
      <c r="A12" s="4" t="inlineStr">
        <is>
          <t>Weighted Average Grant Date Fair Value, Granted | $ / shares</t>
        </is>
      </c>
      <c r="B12" s="10" t="n">
        <v>113.02</v>
      </c>
    </row>
    <row r="13">
      <c r="A13" s="4" t="inlineStr">
        <is>
          <t>Weighted Average Grant Date Fair Value, Reinvested | $ / shares</t>
        </is>
      </c>
      <c r="B13" s="5" t="n">
        <v>105</v>
      </c>
    </row>
    <row r="14">
      <c r="A14" s="4" t="inlineStr">
        <is>
          <t>Weighted Average Grant Date Fair Value, Vested | $ / shares</t>
        </is>
      </c>
      <c r="B14" s="10" t="n">
        <v>72.53</v>
      </c>
    </row>
    <row r="15">
      <c r="A15" s="4" t="inlineStr">
        <is>
          <t>Weighted Average Grant Date Fair Value, Forfeited | $ / shares</t>
        </is>
      </c>
      <c r="B15" s="10" t="n">
        <v>95.53</v>
      </c>
    </row>
    <row r="16">
      <c r="A16" s="4" t="inlineStr">
        <is>
          <t>Weighted Average Grant Date Fair Value, Nonvested, Ending Balance | $ / shares</t>
        </is>
      </c>
      <c r="B16" s="7" t="n">
        <v>97.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 Information - Summary of Selected Information by Operating Segment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venues</t>
        </is>
      </c>
    </row>
    <row r="4">
      <c r="A4" s="4" t="inlineStr">
        <is>
          <t>Net premiums earned</t>
        </is>
      </c>
      <c r="B4" s="6" t="n">
        <v>253389</v>
      </c>
      <c r="E4" s="6" t="n">
        <v>216630</v>
      </c>
      <c r="H4" s="6" t="n">
        <v>722984</v>
      </c>
      <c r="I4" s="6" t="n">
        <v>640946</v>
      </c>
    </row>
    <row r="5">
      <c r="A5" s="4" t="inlineStr">
        <is>
          <t>Net investment income</t>
        </is>
      </c>
      <c r="B5" s="5" t="n">
        <v>17844</v>
      </c>
      <c r="E5" s="5" t="n">
        <v>16543</v>
      </c>
      <c r="H5" s="5" t="n">
        <v>50929</v>
      </c>
      <c r="I5" s="5" t="n">
        <v>51238</v>
      </c>
    </row>
    <row r="6">
      <c r="A6" s="4" t="inlineStr">
        <is>
          <t>Net realized gains</t>
        </is>
      </c>
      <c r="B6" s="5" t="n">
        <v>1829</v>
      </c>
      <c r="E6" s="5" t="n">
        <v>1512</v>
      </c>
      <c r="H6" s="5" t="n">
        <v>52442</v>
      </c>
      <c r="I6" s="5" t="n">
        <v>14555</v>
      </c>
    </row>
    <row r="7">
      <c r="A7" s="4" t="inlineStr">
        <is>
          <t>Net unrealized gains (losses) on equity securities</t>
        </is>
      </c>
      <c r="B7" s="5" t="n">
        <v>-2592</v>
      </c>
      <c r="E7" s="5" t="n">
        <v>28126</v>
      </c>
      <c r="H7" s="5" t="n">
        <v>29526</v>
      </c>
      <c r="I7" s="5" t="n">
        <v>-27564</v>
      </c>
    </row>
    <row r="8">
      <c r="A8" s="4" t="inlineStr">
        <is>
          <t>Consolidated revenue</t>
        </is>
      </c>
      <c r="B8" s="5" t="n">
        <v>270470</v>
      </c>
      <c r="E8" s="5" t="n">
        <v>262811</v>
      </c>
      <c r="H8" s="5" t="n">
        <v>855881</v>
      </c>
      <c r="I8" s="5" t="n">
        <v>679175</v>
      </c>
    </row>
    <row r="9">
      <c r="A9" s="3" t="inlineStr">
        <is>
          <t>Net Earnings</t>
        </is>
      </c>
    </row>
    <row r="10">
      <c r="A10" s="4" t="inlineStr">
        <is>
          <t>Net underwriting income</t>
        </is>
      </c>
      <c r="B10" s="5" t="n">
        <v>13724</v>
      </c>
      <c r="E10" s="5" t="n">
        <v>1152</v>
      </c>
      <c r="H10" s="5" t="n">
        <v>80232</v>
      </c>
      <c r="I10" s="5" t="n">
        <v>42554</v>
      </c>
    </row>
    <row r="11">
      <c r="A11" s="4" t="inlineStr">
        <is>
          <t>Net investment income</t>
        </is>
      </c>
      <c r="B11" s="5" t="n">
        <v>17844</v>
      </c>
      <c r="E11" s="5" t="n">
        <v>16543</v>
      </c>
      <c r="H11" s="5" t="n">
        <v>50929</v>
      </c>
      <c r="I11" s="5" t="n">
        <v>51238</v>
      </c>
    </row>
    <row r="12">
      <c r="A12" s="4" t="inlineStr">
        <is>
          <t>Net realized gains</t>
        </is>
      </c>
      <c r="B12" s="5" t="n">
        <v>1829</v>
      </c>
      <c r="E12" s="5" t="n">
        <v>1512</v>
      </c>
      <c r="H12" s="5" t="n">
        <v>52442</v>
      </c>
      <c r="I12" s="5" t="n">
        <v>14555</v>
      </c>
    </row>
    <row r="13">
      <c r="A13" s="4" t="inlineStr">
        <is>
          <t>Net unrealized gains (losses) on equity securities</t>
        </is>
      </c>
      <c r="B13" s="5" t="n">
        <v>-2592</v>
      </c>
      <c r="E13" s="5" t="n">
        <v>28126</v>
      </c>
      <c r="H13" s="5" t="n">
        <v>29526</v>
      </c>
      <c r="I13" s="5" t="n">
        <v>-27564</v>
      </c>
    </row>
    <row r="14">
      <c r="A14" s="4" t="inlineStr">
        <is>
          <t>General corporate expense and interest on debt</t>
        </is>
      </c>
      <c r="B14" s="5" t="n">
        <v>-4411</v>
      </c>
      <c r="E14" s="5" t="n">
        <v>-4569</v>
      </c>
      <c r="H14" s="5" t="n">
        <v>-15244</v>
      </c>
      <c r="I14" s="5" t="n">
        <v>-12118</v>
      </c>
    </row>
    <row r="15">
      <c r="A15" s="4" t="inlineStr">
        <is>
          <t>Equity in earnings of unconsolidated investees</t>
        </is>
      </c>
      <c r="B15" s="5" t="n">
        <v>9043</v>
      </c>
      <c r="E15" s="5" t="n">
        <v>8745</v>
      </c>
      <c r="H15" s="5" t="n">
        <v>29407</v>
      </c>
      <c r="I15" s="5" t="n">
        <v>18359</v>
      </c>
    </row>
    <row r="16">
      <c r="A16" s="4" t="inlineStr">
        <is>
          <t>Earnings before income taxes</t>
        </is>
      </c>
      <c r="B16" s="5" t="n">
        <v>35437</v>
      </c>
      <c r="E16" s="5" t="n">
        <v>51509</v>
      </c>
      <c r="H16" s="5" t="n">
        <v>227292</v>
      </c>
      <c r="I16" s="5" t="n">
        <v>87024</v>
      </c>
    </row>
    <row r="17">
      <c r="A17" s="4" t="inlineStr">
        <is>
          <t>Income tax expense</t>
        </is>
      </c>
      <c r="B17" s="5" t="n">
        <v>6194</v>
      </c>
      <c r="E17" s="5" t="n">
        <v>9122</v>
      </c>
      <c r="H17" s="5" t="n">
        <v>43222</v>
      </c>
      <c r="I17" s="5" t="n">
        <v>13738</v>
      </c>
    </row>
    <row r="18">
      <c r="A18" s="4" t="inlineStr">
        <is>
          <t>Net earnings</t>
        </is>
      </c>
      <c r="B18" s="5" t="n">
        <v>29243</v>
      </c>
      <c r="C18" s="6" t="n">
        <v>81815</v>
      </c>
      <c r="D18" s="6" t="n">
        <v>73012</v>
      </c>
      <c r="E18" s="5" t="n">
        <v>42387</v>
      </c>
      <c r="F18" s="6" t="n">
        <v>92166</v>
      </c>
      <c r="G18" s="6" t="n">
        <v>-61267</v>
      </c>
      <c r="H18" s="5" t="n">
        <v>184070</v>
      </c>
      <c r="I18" s="5" t="n">
        <v>73286</v>
      </c>
    </row>
    <row r="19">
      <c r="A19" s="4" t="inlineStr">
        <is>
          <t>Casualty Segment</t>
        </is>
      </c>
    </row>
    <row r="20">
      <c r="A20" s="3" t="inlineStr">
        <is>
          <t>Revenues</t>
        </is>
      </c>
    </row>
    <row r="21">
      <c r="A21" s="4" t="inlineStr">
        <is>
          <t>Net premiums earned</t>
        </is>
      </c>
      <c r="B21" s="5" t="n">
        <v>162852</v>
      </c>
      <c r="E21" s="5" t="n">
        <v>143002</v>
      </c>
      <c r="H21" s="5" t="n">
        <v>467817</v>
      </c>
      <c r="I21" s="5" t="n">
        <v>421637</v>
      </c>
    </row>
    <row r="22">
      <c r="A22" s="3" t="inlineStr">
        <is>
          <t>Net Earnings</t>
        </is>
      </c>
    </row>
    <row r="23">
      <c r="A23" s="4" t="inlineStr">
        <is>
          <t>Net underwriting income</t>
        </is>
      </c>
      <c r="B23" s="5" t="n">
        <v>22949</v>
      </c>
      <c r="E23" s="5" t="n">
        <v>13993</v>
      </c>
      <c r="H23" s="5" t="n">
        <v>74254</v>
      </c>
      <c r="I23" s="5" t="n">
        <v>22403</v>
      </c>
    </row>
    <row r="24">
      <c r="A24" s="4" t="inlineStr">
        <is>
          <t>Property Segment</t>
        </is>
      </c>
    </row>
    <row r="25">
      <c r="A25" s="3" t="inlineStr">
        <is>
          <t>Revenues</t>
        </is>
      </c>
    </row>
    <row r="26">
      <c r="A26" s="4" t="inlineStr">
        <is>
          <t>Net premiums earned</t>
        </is>
      </c>
      <c r="B26" s="5" t="n">
        <v>60886</v>
      </c>
      <c r="E26" s="5" t="n">
        <v>45380</v>
      </c>
      <c r="H26" s="5" t="n">
        <v>168393</v>
      </c>
      <c r="I26" s="5" t="n">
        <v>135115</v>
      </c>
    </row>
    <row r="27">
      <c r="A27" s="3" t="inlineStr">
        <is>
          <t>Net Earnings</t>
        </is>
      </c>
    </row>
    <row r="28">
      <c r="A28" s="4" t="inlineStr">
        <is>
          <t>Net underwriting income</t>
        </is>
      </c>
      <c r="B28" s="5" t="n">
        <v>-16558</v>
      </c>
      <c r="E28" s="5" t="n">
        <v>-19951</v>
      </c>
      <c r="H28" s="5" t="n">
        <v>-8684</v>
      </c>
      <c r="I28" s="5" t="n">
        <v>-3876</v>
      </c>
    </row>
    <row r="29">
      <c r="A29" s="4" t="inlineStr">
        <is>
          <t>Surety Segment</t>
        </is>
      </c>
    </row>
    <row r="30">
      <c r="A30" s="3" t="inlineStr">
        <is>
          <t>Revenues</t>
        </is>
      </c>
    </row>
    <row r="31">
      <c r="A31" s="4" t="inlineStr">
        <is>
          <t>Net premiums earned</t>
        </is>
      </c>
      <c r="B31" s="5" t="n">
        <v>29651</v>
      </c>
      <c r="E31" s="5" t="n">
        <v>28248</v>
      </c>
      <c r="H31" s="5" t="n">
        <v>86774</v>
      </c>
      <c r="I31" s="5" t="n">
        <v>84194</v>
      </c>
    </row>
    <row r="32">
      <c r="A32" s="3" t="inlineStr">
        <is>
          <t>Net Earnings</t>
        </is>
      </c>
    </row>
    <row r="33">
      <c r="A33" s="4" t="inlineStr">
        <is>
          <t>Net underwriting income</t>
        </is>
      </c>
      <c r="B33" s="6" t="n">
        <v>7333</v>
      </c>
      <c r="E33" s="6" t="n">
        <v>7110</v>
      </c>
      <c r="H33" s="6" t="n">
        <v>14662</v>
      </c>
      <c r="I33" s="6" t="n">
        <v>2402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ummary of Revenue by Major Produ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premiums earned</t>
        </is>
      </c>
      <c r="B4" s="6" t="n">
        <v>253389</v>
      </c>
      <c r="C4" s="6" t="n">
        <v>216630</v>
      </c>
      <c r="D4" s="6" t="n">
        <v>722984</v>
      </c>
      <c r="E4" s="6" t="n">
        <v>640946</v>
      </c>
    </row>
    <row r="5">
      <c r="A5" s="4" t="inlineStr">
        <is>
          <t>Casualty Segment</t>
        </is>
      </c>
    </row>
    <row r="6">
      <c r="A6" s="3" t="inlineStr">
        <is>
          <t>Segment Reporting Information [Line Items]</t>
        </is>
      </c>
    </row>
    <row r="7">
      <c r="A7" s="4" t="inlineStr">
        <is>
          <t>Net premiums earned</t>
        </is>
      </c>
      <c r="B7" s="5" t="n">
        <v>162852</v>
      </c>
      <c r="C7" s="5" t="n">
        <v>143002</v>
      </c>
      <c r="D7" s="5" t="n">
        <v>467817</v>
      </c>
      <c r="E7" s="5" t="n">
        <v>421637</v>
      </c>
    </row>
    <row r="8">
      <c r="A8" s="4" t="inlineStr">
        <is>
          <t>Casualty Segment | Commercial excess and personal umbrella</t>
        </is>
      </c>
    </row>
    <row r="9">
      <c r="A9" s="3" t="inlineStr">
        <is>
          <t>Segment Reporting Information [Line Items]</t>
        </is>
      </c>
    </row>
    <row r="10">
      <c r="A10" s="4" t="inlineStr">
        <is>
          <t>Net premiums earned</t>
        </is>
      </c>
      <c r="B10" s="5" t="n">
        <v>56285</v>
      </c>
      <c r="C10" s="5" t="n">
        <v>46404</v>
      </c>
      <c r="D10" s="5" t="n">
        <v>161287</v>
      </c>
      <c r="E10" s="5" t="n">
        <v>128813</v>
      </c>
    </row>
    <row r="11">
      <c r="A11" s="4" t="inlineStr">
        <is>
          <t>Casualty Segment | General liability</t>
        </is>
      </c>
    </row>
    <row r="12">
      <c r="A12" s="3" t="inlineStr">
        <is>
          <t>Segment Reporting Information [Line Items]</t>
        </is>
      </c>
    </row>
    <row r="13">
      <c r="A13" s="4" t="inlineStr">
        <is>
          <t>Net premiums earned</t>
        </is>
      </c>
      <c r="B13" s="5" t="n">
        <v>23156</v>
      </c>
      <c r="C13" s="5" t="n">
        <v>22747</v>
      </c>
      <c r="D13" s="5" t="n">
        <v>67616</v>
      </c>
      <c r="E13" s="5" t="n">
        <v>69396</v>
      </c>
    </row>
    <row r="14">
      <c r="A14" s="4" t="inlineStr">
        <is>
          <t>Casualty Segment | Professional services</t>
        </is>
      </c>
    </row>
    <row r="15">
      <c r="A15" s="3" t="inlineStr">
        <is>
          <t>Segment Reporting Information [Line Items]</t>
        </is>
      </c>
    </row>
    <row r="16">
      <c r="A16" s="4" t="inlineStr">
        <is>
          <t>Net premiums earned</t>
        </is>
      </c>
      <c r="B16" s="5" t="n">
        <v>22401</v>
      </c>
      <c r="C16" s="5" t="n">
        <v>21422</v>
      </c>
      <c r="D16" s="5" t="n">
        <v>66095</v>
      </c>
      <c r="E16" s="5" t="n">
        <v>63501</v>
      </c>
    </row>
    <row r="17">
      <c r="A17" s="4" t="inlineStr">
        <is>
          <t>Casualty Segment | Commercial transportation</t>
        </is>
      </c>
    </row>
    <row r="18">
      <c r="A18" s="3" t="inlineStr">
        <is>
          <t>Segment Reporting Information [Line Items]</t>
        </is>
      </c>
    </row>
    <row r="19">
      <c r="A19" s="4" t="inlineStr">
        <is>
          <t>Net premiums earned</t>
        </is>
      </c>
      <c r="B19" s="5" t="n">
        <v>22571</v>
      </c>
      <c r="C19" s="5" t="n">
        <v>15130</v>
      </c>
      <c r="D19" s="5" t="n">
        <v>60926</v>
      </c>
      <c r="E19" s="5" t="n">
        <v>47454</v>
      </c>
    </row>
    <row r="20">
      <c r="A20" s="4" t="inlineStr">
        <is>
          <t>Casualty Segment | Small commercial</t>
        </is>
      </c>
    </row>
    <row r="21">
      <c r="A21" s="3" t="inlineStr">
        <is>
          <t>Segment Reporting Information [Line Items]</t>
        </is>
      </c>
    </row>
    <row r="22">
      <c r="A22" s="4" t="inlineStr">
        <is>
          <t>Net premiums earned</t>
        </is>
      </c>
      <c r="B22" s="5" t="n">
        <v>16301</v>
      </c>
      <c r="C22" s="5" t="n">
        <v>16009</v>
      </c>
      <c r="D22" s="5" t="n">
        <v>48302</v>
      </c>
      <c r="E22" s="5" t="n">
        <v>47433</v>
      </c>
    </row>
    <row r="23">
      <c r="A23" s="4" t="inlineStr">
        <is>
          <t>Casualty Segment | Executive products</t>
        </is>
      </c>
    </row>
    <row r="24">
      <c r="A24" s="3" t="inlineStr">
        <is>
          <t>Segment Reporting Information [Line Items]</t>
        </is>
      </c>
    </row>
    <row r="25">
      <c r="A25" s="4" t="inlineStr">
        <is>
          <t>Net premiums earned</t>
        </is>
      </c>
      <c r="B25" s="5" t="n">
        <v>5461</v>
      </c>
      <c r="C25" s="5" t="n">
        <v>6387</v>
      </c>
      <c r="D25" s="5" t="n">
        <v>15785</v>
      </c>
      <c r="E25" s="5" t="n">
        <v>20693</v>
      </c>
    </row>
    <row r="26">
      <c r="A26" s="4" t="inlineStr">
        <is>
          <t>Casualty Segment | Other casualty</t>
        </is>
      </c>
    </row>
    <row r="27">
      <c r="A27" s="3" t="inlineStr">
        <is>
          <t>Segment Reporting Information [Line Items]</t>
        </is>
      </c>
    </row>
    <row r="28">
      <c r="A28" s="4" t="inlineStr">
        <is>
          <t>Net premiums earned</t>
        </is>
      </c>
      <c r="B28" s="5" t="n">
        <v>16677</v>
      </c>
      <c r="C28" s="5" t="n">
        <v>14903</v>
      </c>
      <c r="D28" s="5" t="n">
        <v>47806</v>
      </c>
      <c r="E28" s="5" t="n">
        <v>44347</v>
      </c>
    </row>
    <row r="29">
      <c r="A29" s="4" t="inlineStr">
        <is>
          <t>Property Segment</t>
        </is>
      </c>
    </row>
    <row r="30">
      <c r="A30" s="3" t="inlineStr">
        <is>
          <t>Segment Reporting Information [Line Items]</t>
        </is>
      </c>
    </row>
    <row r="31">
      <c r="A31" s="4" t="inlineStr">
        <is>
          <t>Net premiums earned</t>
        </is>
      </c>
      <c r="B31" s="5" t="n">
        <v>60886</v>
      </c>
      <c r="C31" s="5" t="n">
        <v>45380</v>
      </c>
      <c r="D31" s="5" t="n">
        <v>168393</v>
      </c>
      <c r="E31" s="5" t="n">
        <v>135115</v>
      </c>
    </row>
    <row r="32">
      <c r="A32" s="4" t="inlineStr">
        <is>
          <t>Property Segment | Marine</t>
        </is>
      </c>
    </row>
    <row r="33">
      <c r="A33" s="3" t="inlineStr">
        <is>
          <t>Segment Reporting Information [Line Items]</t>
        </is>
      </c>
    </row>
    <row r="34">
      <c r="A34" s="4" t="inlineStr">
        <is>
          <t>Net premiums earned</t>
        </is>
      </c>
      <c r="B34" s="5" t="n">
        <v>25416</v>
      </c>
      <c r="C34" s="5" t="n">
        <v>19687</v>
      </c>
      <c r="D34" s="5" t="n">
        <v>72737</v>
      </c>
      <c r="E34" s="5" t="n">
        <v>59976</v>
      </c>
    </row>
    <row r="35">
      <c r="A35" s="4" t="inlineStr">
        <is>
          <t>Property Segment | Commercial property</t>
        </is>
      </c>
    </row>
    <row r="36">
      <c r="A36" s="3" t="inlineStr">
        <is>
          <t>Segment Reporting Information [Line Items]</t>
        </is>
      </c>
    </row>
    <row r="37">
      <c r="A37" s="4" t="inlineStr">
        <is>
          <t>Net premiums earned</t>
        </is>
      </c>
      <c r="B37" s="5" t="n">
        <v>28683</v>
      </c>
      <c r="C37" s="5" t="n">
        <v>20168</v>
      </c>
      <c r="D37" s="5" t="n">
        <v>76488</v>
      </c>
      <c r="E37" s="5" t="n">
        <v>58371</v>
      </c>
    </row>
    <row r="38">
      <c r="A38" s="4" t="inlineStr">
        <is>
          <t>Property Segment | Specialty personal</t>
        </is>
      </c>
    </row>
    <row r="39">
      <c r="A39" s="3" t="inlineStr">
        <is>
          <t>Segment Reporting Information [Line Items]</t>
        </is>
      </c>
    </row>
    <row r="40">
      <c r="A40" s="4" t="inlineStr">
        <is>
          <t>Net premiums earned</t>
        </is>
      </c>
      <c r="B40" s="5" t="n">
        <v>5462</v>
      </c>
      <c r="C40" s="5" t="n">
        <v>4794</v>
      </c>
      <c r="D40" s="5" t="n">
        <v>15761</v>
      </c>
      <c r="E40" s="5" t="n">
        <v>14730</v>
      </c>
    </row>
    <row r="41">
      <c r="A41" s="4" t="inlineStr">
        <is>
          <t>Property Segment | Other property</t>
        </is>
      </c>
    </row>
    <row r="42">
      <c r="A42" s="3" t="inlineStr">
        <is>
          <t>Segment Reporting Information [Line Items]</t>
        </is>
      </c>
    </row>
    <row r="43">
      <c r="A43" s="4" t="inlineStr">
        <is>
          <t>Net premiums earned</t>
        </is>
      </c>
      <c r="B43" s="5" t="n">
        <v>1325</v>
      </c>
      <c r="C43" s="5" t="n">
        <v>731</v>
      </c>
      <c r="D43" s="5" t="n">
        <v>3407</v>
      </c>
      <c r="E43" s="5" t="n">
        <v>2038</v>
      </c>
    </row>
    <row r="44">
      <c r="A44" s="4" t="inlineStr">
        <is>
          <t>Surety Segment</t>
        </is>
      </c>
    </row>
    <row r="45">
      <c r="A45" s="3" t="inlineStr">
        <is>
          <t>Segment Reporting Information [Line Items]</t>
        </is>
      </c>
    </row>
    <row r="46">
      <c r="A46" s="4" t="inlineStr">
        <is>
          <t>Net premiums earned</t>
        </is>
      </c>
      <c r="B46" s="5" t="n">
        <v>29651</v>
      </c>
      <c r="C46" s="5" t="n">
        <v>28248</v>
      </c>
      <c r="D46" s="5" t="n">
        <v>86774</v>
      </c>
      <c r="E46" s="5" t="n">
        <v>84194</v>
      </c>
    </row>
    <row r="47">
      <c r="A47" s="4" t="inlineStr">
        <is>
          <t>Surety Segment | Commercial</t>
        </is>
      </c>
    </row>
    <row r="48">
      <c r="A48" s="3" t="inlineStr">
        <is>
          <t>Segment Reporting Information [Line Items]</t>
        </is>
      </c>
    </row>
    <row r="49">
      <c r="A49" s="4" t="inlineStr">
        <is>
          <t>Net premiums earned</t>
        </is>
      </c>
      <c r="B49" s="5" t="n">
        <v>11541</v>
      </c>
      <c r="C49" s="5" t="n">
        <v>10543</v>
      </c>
      <c r="D49" s="5" t="n">
        <v>33594</v>
      </c>
      <c r="E49" s="5" t="n">
        <v>32287</v>
      </c>
    </row>
    <row r="50">
      <c r="A50" s="4" t="inlineStr">
        <is>
          <t>Surety Segment | Miscellaneous</t>
        </is>
      </c>
    </row>
    <row r="51">
      <c r="A51" s="3" t="inlineStr">
        <is>
          <t>Segment Reporting Information [Line Items]</t>
        </is>
      </c>
    </row>
    <row r="52">
      <c r="A52" s="4" t="inlineStr">
        <is>
          <t>Net premiums earned</t>
        </is>
      </c>
      <c r="B52" s="5" t="n">
        <v>11124</v>
      </c>
      <c r="C52" s="5" t="n">
        <v>10547</v>
      </c>
      <c r="D52" s="5" t="n">
        <v>32604</v>
      </c>
      <c r="E52" s="5" t="n">
        <v>31562</v>
      </c>
    </row>
    <row r="53">
      <c r="A53" s="4" t="inlineStr">
        <is>
          <t>Surety Segment | Contract</t>
        </is>
      </c>
    </row>
    <row r="54">
      <c r="A54" s="3" t="inlineStr">
        <is>
          <t>Segment Reporting Information [Line Items]</t>
        </is>
      </c>
    </row>
    <row r="55">
      <c r="A55" s="4" t="inlineStr">
        <is>
          <t>Net premiums earned</t>
        </is>
      </c>
      <c r="B55" s="6" t="n">
        <v>6986</v>
      </c>
      <c r="C55" s="6" t="n">
        <v>7158</v>
      </c>
      <c r="D55" s="6" t="n">
        <v>20576</v>
      </c>
      <c r="E55" s="6" t="n">
        <v>203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 Schedule of Components of Lease Expense and Other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lease cost</t>
        </is>
      </c>
      <c r="B4" s="6" t="n">
        <v>1326</v>
      </c>
      <c r="C4" s="6" t="n">
        <v>1364</v>
      </c>
      <c r="D4" s="6" t="n">
        <v>4005</v>
      </c>
      <c r="E4" s="6" t="n">
        <v>4140</v>
      </c>
    </row>
    <row r="5">
      <c r="A5" s="4" t="inlineStr">
        <is>
          <t>Variable lease cost</t>
        </is>
      </c>
      <c r="B5" s="5" t="n">
        <v>348</v>
      </c>
      <c r="C5" s="5" t="n">
        <v>338</v>
      </c>
      <c r="D5" s="5" t="n">
        <v>1090</v>
      </c>
      <c r="E5" s="5" t="n">
        <v>1014</v>
      </c>
    </row>
    <row r="6">
      <c r="A6" s="4" t="inlineStr">
        <is>
          <t>Sublease income</t>
        </is>
      </c>
      <c r="B6" s="5" t="n">
        <v>-123</v>
      </c>
      <c r="C6" s="5" t="n">
        <v>-96</v>
      </c>
      <c r="D6" s="5" t="n">
        <v>-369</v>
      </c>
      <c r="E6" s="5" t="n">
        <v>-139</v>
      </c>
    </row>
    <row r="7">
      <c r="A7" s="4" t="inlineStr">
        <is>
          <t>Total lease cost</t>
        </is>
      </c>
      <c r="B7" s="5" t="n">
        <v>1551</v>
      </c>
      <c r="C7" s="5" t="n">
        <v>1606</v>
      </c>
      <c r="D7" s="5" t="n">
        <v>4726</v>
      </c>
      <c r="E7" s="5" t="n">
        <v>5015</v>
      </c>
    </row>
    <row r="8">
      <c r="A8" s="3" t="inlineStr">
        <is>
          <t>Cash paid for amounts included in measurement of lease liabilities</t>
        </is>
      </c>
    </row>
    <row r="9">
      <c r="A9" s="4" t="inlineStr">
        <is>
          <t>Operating cash outflows from operating leases</t>
        </is>
      </c>
      <c r="B9" s="5" t="n">
        <v>1490</v>
      </c>
      <c r="C9" s="5" t="n">
        <v>1480</v>
      </c>
      <c r="D9" s="5" t="n">
        <v>4455</v>
      </c>
      <c r="E9" s="5" t="n">
        <v>4470</v>
      </c>
    </row>
    <row r="10">
      <c r="A10" s="4" t="inlineStr">
        <is>
          <t>ROU assets obtained in exchange for new operating lease liabilities</t>
        </is>
      </c>
      <c r="B10" s="5" t="n">
        <v>4434</v>
      </c>
      <c r="D10" s="5" t="n">
        <v>4699</v>
      </c>
      <c r="E10" s="5" t="n">
        <v>15</v>
      </c>
    </row>
    <row r="11">
      <c r="A11" s="4" t="inlineStr">
        <is>
          <t>Reduction to ROU assets resulting from reduction to lease liabilities</t>
        </is>
      </c>
      <c r="C11" s="6" t="n">
        <v>18</v>
      </c>
      <c r="D11" s="5" t="n">
        <v>1250</v>
      </c>
      <c r="E11" s="5" t="n">
        <v>18</v>
      </c>
    </row>
    <row r="12">
      <c r="A12" s="4" t="inlineStr">
        <is>
          <t>Other non-cash reductions to ROU assets</t>
        </is>
      </c>
      <c r="B12" s="5" t="n">
        <v>48</v>
      </c>
      <c r="D12" s="5" t="n">
        <v>48</v>
      </c>
      <c r="E12" s="6" t="n">
        <v>1192</v>
      </c>
    </row>
    <row r="13">
      <c r="A13" s="4" t="inlineStr">
        <is>
          <t>Operating lease ROU assets</t>
        </is>
      </c>
      <c r="B13" s="6" t="n">
        <v>15882</v>
      </c>
      <c r="D13" s="6" t="n">
        <v>15882</v>
      </c>
      <c r="F13" s="6" t="n">
        <v>16200</v>
      </c>
    </row>
    <row r="14">
      <c r="A14" s="4" t="inlineStr">
        <is>
          <t>Operating Lease, Right-of-Use Asset, Statement of Financial Position</t>
        </is>
      </c>
      <c r="B14" s="4" t="inlineStr">
        <is>
          <t>Other assets</t>
        </is>
      </c>
      <c r="D14" s="4" t="inlineStr">
        <is>
          <t>Other assets</t>
        </is>
      </c>
      <c r="F14" s="4" t="inlineStr">
        <is>
          <t>Other assets</t>
        </is>
      </c>
    </row>
    <row r="15">
      <c r="A15" s="4" t="inlineStr">
        <is>
          <t>Operating lease liabilities</t>
        </is>
      </c>
      <c r="B15" s="6" t="n">
        <v>18148</v>
      </c>
      <c r="D15" s="6" t="n">
        <v>18148</v>
      </c>
      <c r="F15" s="6" t="n">
        <v>19072</v>
      </c>
    </row>
    <row r="16">
      <c r="A16" s="4" t="inlineStr">
        <is>
          <t>Operating Lease, Liability, Statement of Financial Position</t>
        </is>
      </c>
      <c r="B16" s="4" t="inlineStr">
        <is>
          <t>Other liabilities</t>
        </is>
      </c>
      <c r="D16" s="4" t="inlineStr">
        <is>
          <t>Other liabilities</t>
        </is>
      </c>
      <c r="F16" s="4" t="inlineStr">
        <is>
          <t>Other liabilities</t>
        </is>
      </c>
    </row>
    <row r="17">
      <c r="A17" s="4" t="inlineStr">
        <is>
          <t>Weighted-average remaining lease term - operating leases</t>
        </is>
      </c>
      <c r="B17" s="4" t="inlineStr">
        <is>
          <t>4 years 6 months 29 days</t>
        </is>
      </c>
      <c r="D17" s="4" t="inlineStr">
        <is>
          <t>4 years 6 months 29 days</t>
        </is>
      </c>
      <c r="F17" s="4" t="inlineStr">
        <is>
          <t>3 years 10 months 13 days</t>
        </is>
      </c>
    </row>
    <row r="18">
      <c r="A18" s="4" t="inlineStr">
        <is>
          <t>Weighted-average discount rate - operating leases</t>
        </is>
      </c>
      <c r="B18" s="4" t="inlineStr">
        <is>
          <t>2.05%</t>
        </is>
      </c>
      <c r="D18" s="4" t="inlineStr">
        <is>
          <t>2.05%</t>
        </is>
      </c>
      <c r="F18" s="4" t="inlineStr">
        <is>
          <t>2.32%</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Sep. 30, 2021</t>
        </is>
      </c>
      <c r="C1" s="2" t="inlineStr">
        <is>
          <t>Dec. 31, 2020</t>
        </is>
      </c>
    </row>
    <row r="2">
      <c r="A2" s="3" t="inlineStr">
        <is>
          <t>Future minimum lease payments under non-cancellable leases</t>
        </is>
      </c>
    </row>
    <row r="3">
      <c r="A3" s="4" t="inlineStr">
        <is>
          <t>2021</t>
        </is>
      </c>
      <c r="B3" s="6" t="n">
        <v>1283</v>
      </c>
    </row>
    <row r="4">
      <c r="A4" s="4" t="inlineStr">
        <is>
          <t>2022</t>
        </is>
      </c>
      <c r="B4" s="5" t="n">
        <v>5475</v>
      </c>
    </row>
    <row r="5">
      <c r="A5" s="4" t="inlineStr">
        <is>
          <t>2023</t>
        </is>
      </c>
      <c r="B5" s="5" t="n">
        <v>4901</v>
      </c>
    </row>
    <row r="6">
      <c r="A6" s="4" t="inlineStr">
        <is>
          <t>2024</t>
        </is>
      </c>
      <c r="B6" s="5" t="n">
        <v>2871</v>
      </c>
    </row>
    <row r="7">
      <c r="A7" s="4" t="inlineStr">
        <is>
          <t>2025</t>
        </is>
      </c>
      <c r="B7" s="5" t="n">
        <v>1462</v>
      </c>
    </row>
    <row r="8">
      <c r="A8" s="4" t="inlineStr">
        <is>
          <t>2026</t>
        </is>
      </c>
      <c r="B8" s="5" t="n">
        <v>884</v>
      </c>
    </row>
    <row r="9">
      <c r="A9" s="4" t="inlineStr">
        <is>
          <t>Thereafter</t>
        </is>
      </c>
      <c r="B9" s="5" t="n">
        <v>2176</v>
      </c>
    </row>
    <row r="10">
      <c r="A10" s="4" t="inlineStr">
        <is>
          <t>Total future minimum lease payments</t>
        </is>
      </c>
      <c r="B10" s="5" t="n">
        <v>19052</v>
      </c>
    </row>
    <row r="11">
      <c r="A11" s="4" t="inlineStr">
        <is>
          <t>Less imputed interest</t>
        </is>
      </c>
      <c r="B11" s="5" t="n">
        <v>-904</v>
      </c>
    </row>
    <row r="12">
      <c r="A12" s="4" t="inlineStr">
        <is>
          <t>Operating lease liabilities</t>
        </is>
      </c>
      <c r="B12" s="6" t="n">
        <v>18148</v>
      </c>
      <c r="C12" s="6" t="n">
        <v>19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paid per common share</t>
        </is>
      </c>
      <c r="B4" s="7" t="n">
        <v>0.25</v>
      </c>
      <c r="C4" s="7" t="n">
        <v>0.25</v>
      </c>
      <c r="D4" s="7" t="n">
        <v>0.24</v>
      </c>
      <c r="E4" s="7" t="n">
        <v>0.24</v>
      </c>
      <c r="F4" s="7" t="n">
        <v>0.24</v>
      </c>
      <c r="G4" s="7" t="n">
        <v>0.2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cash provided by operating activities</t>
        </is>
      </c>
      <c r="B4" s="6" t="n">
        <v>280441</v>
      </c>
      <c r="C4" s="6" t="n">
        <v>163244</v>
      </c>
    </row>
    <row r="5">
      <c r="A5" s="3" t="inlineStr">
        <is>
          <t>Purchase of:</t>
        </is>
      </c>
    </row>
    <row r="6">
      <c r="A6" s="4" t="inlineStr">
        <is>
          <t>Fixed income securities, available-for-sale</t>
        </is>
      </c>
      <c r="B6" s="5" t="n">
        <v>-587910</v>
      </c>
      <c r="C6" s="5" t="n">
        <v>-368586</v>
      </c>
    </row>
    <row r="7">
      <c r="A7" s="4" t="inlineStr">
        <is>
          <t>Equity securities</t>
        </is>
      </c>
      <c r="B7" s="5" t="n">
        <v>-117218</v>
      </c>
      <c r="C7" s="5" t="n">
        <v>-62643</v>
      </c>
    </row>
    <row r="8">
      <c r="A8" s="4" t="inlineStr">
        <is>
          <t>Property and equipment</t>
        </is>
      </c>
      <c r="B8" s="5" t="n">
        <v>-5005</v>
      </c>
      <c r="C8" s="5" t="n">
        <v>-4969</v>
      </c>
    </row>
    <row r="9">
      <c r="A9" s="4" t="inlineStr">
        <is>
          <t>Other</t>
        </is>
      </c>
      <c r="B9" s="5" t="n">
        <v>-11938</v>
      </c>
      <c r="C9" s="5" t="n">
        <v>-15095</v>
      </c>
    </row>
    <row r="10">
      <c r="A10" s="3" t="inlineStr">
        <is>
          <t>Proceeds from sale of:</t>
        </is>
      </c>
    </row>
    <row r="11">
      <c r="A11" s="4" t="inlineStr">
        <is>
          <t>Fixed income securities, available-for-sale</t>
        </is>
      </c>
      <c r="B11" s="5" t="n">
        <v>42776</v>
      </c>
      <c r="C11" s="5" t="n">
        <v>68229</v>
      </c>
    </row>
    <row r="12">
      <c r="A12" s="4" t="inlineStr">
        <is>
          <t>Equity securities</t>
        </is>
      </c>
      <c r="B12" s="5" t="n">
        <v>157973</v>
      </c>
      <c r="C12" s="5" t="n">
        <v>66185</v>
      </c>
    </row>
    <row r="13">
      <c r="A13" s="4" t="inlineStr">
        <is>
          <t>Other</t>
        </is>
      </c>
      <c r="B13" s="5" t="n">
        <v>4496</v>
      </c>
      <c r="C13" s="5" t="n">
        <v>3136</v>
      </c>
    </row>
    <row r="14">
      <c r="A14" s="3" t="inlineStr">
        <is>
          <t>Proceeds from call or maturity of:</t>
        </is>
      </c>
    </row>
    <row r="15">
      <c r="A15" s="4" t="inlineStr">
        <is>
          <t>Fixed income securities, available-for-sale</t>
        </is>
      </c>
      <c r="B15" s="5" t="n">
        <v>296561</v>
      </c>
      <c r="C15" s="5" t="n">
        <v>199036</v>
      </c>
    </row>
    <row r="16">
      <c r="A16" s="4" t="inlineStr">
        <is>
          <t>Net cash used in investing activities</t>
        </is>
      </c>
      <c r="B16" s="5" t="n">
        <v>-220265</v>
      </c>
      <c r="C16" s="5" t="n">
        <v>-114707</v>
      </c>
    </row>
    <row r="17">
      <c r="A17" s="3" t="inlineStr">
        <is>
          <t>Cash Flows from Financing Activities</t>
        </is>
      </c>
    </row>
    <row r="18">
      <c r="A18" s="4" t="inlineStr">
        <is>
          <t>Cash dividends paid</t>
        </is>
      </c>
      <c r="B18" s="5" t="n">
        <v>-33454</v>
      </c>
      <c r="C18" s="5" t="n">
        <v>-31931</v>
      </c>
    </row>
    <row r="19">
      <c r="A19" s="4" t="inlineStr">
        <is>
          <t>Proceeds from stock option exercises</t>
        </is>
      </c>
      <c r="B19" s="5" t="n">
        <v>679</v>
      </c>
      <c r="C19" s="5" t="n">
        <v>7780</v>
      </c>
    </row>
    <row r="20">
      <c r="A20" s="4" t="inlineStr">
        <is>
          <t>Net cash used in financing activities</t>
        </is>
      </c>
      <c r="B20" s="5" t="n">
        <v>-32775</v>
      </c>
      <c r="C20" s="5" t="n">
        <v>-24151</v>
      </c>
    </row>
    <row r="21">
      <c r="A21" s="4" t="inlineStr">
        <is>
          <t>Net increase in cash</t>
        </is>
      </c>
      <c r="B21" s="5" t="n">
        <v>27401</v>
      </c>
      <c r="C21" s="5" t="n">
        <v>24386</v>
      </c>
    </row>
    <row r="22">
      <c r="A22" s="4" t="inlineStr">
        <is>
          <t>Cash at the beginning of the period</t>
        </is>
      </c>
      <c r="B22" s="5" t="n">
        <v>62217</v>
      </c>
      <c r="C22" s="5" t="n">
        <v>46203</v>
      </c>
    </row>
    <row r="23">
      <c r="A23" s="4" t="inlineStr">
        <is>
          <t>Cash at the end of the period</t>
        </is>
      </c>
      <c r="B23" s="6" t="n">
        <v>89618</v>
      </c>
      <c r="C23" s="6" t="n">
        <v>705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20 Annual Report on Form 10-K. Management believes that the disclosures are adequate to make the information presented not misleading, and all normal and recurring adjustments necessary to present fairly the financial position at September 30, 2021 and the results of operations of RLI Corp. (the Company) and subsidiaries for all periods presented have been made. The results of operations for any interim period are not necessarily indicative of the operating results for a full year. Certain reclassifications were made to 2020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No new accounting standards applicable in 2021 impact our financial statements. C. PROSPECTIVE ACCOUNTING STANDARDS There are no prospective accounting standards which would have a material impact on our financial statements as of September 30, 2021. D. REINSURANCE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ility tests, including a segment-based analysis using the average default rating percentage by S&amp;P rating, which assists the Company in assessing the sufficiency of the existing allowance. Additionally, we perform an in-depth reinsurer financial condition analysis prior to the renewal of each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all paid and unpaid balances recoverable for the reinsurer are specifically identified and expensed into our allowance for estimated unrecoverable amounts from reinsurers. We then re-evaluate the remaining allowance and determine whether the balance is sufficient as detailed above and if needed, an additional allowance is recognized and income charged. The allowances for uncollectible amounts on paid and unpaid reinsurance recoverables were $16.1 million and $10.1 million, respectively, at September 30, 2021. At December 31, 2020, the amounts were $15.9 million and $8.6 million, respectively. Changes in the allowances were due to changes in the amount of reinsurance balances outstanding, the composition of reinsurers from whom the balances were recoverable and their associated S&amp;P default ratings. No write-offs were applied to the allowances in the first nine months of 2021 and less than $0.1 million was recovered. We have no receivables with a due date that extends beyond one year that are not included in our allowance for uncollectible amounts. E. INTANGIBLE ASSETS The composition of goodwill and intangible assets at September 30, 2021 and December 31, 2020 is detailed in the following table:
September 30,
December 31,
(in thousands)
2021
2020
Goodwill
Surety
$
40,816
$
40,816
Casualty
5,246
5,246
Total goodwill
$
46,062
$
46,062
Intangibles
Indefinite-lived intangibles - state insurance licenses
7,500
7,500
Definite-lived intangibles, net of accumulated amortization of $4,035 at 9/30/21 and $3,878 at 12/31/20
-
157
Total intangibles
$
7,500
$
7,657
Total goodwill and intangibles
$
53,562
$
53,719
All definite-lived intangible assets are amortized based on their estimated useful lives. Amortization of intangible assets was less than $0.1 million for the third quarter of 2021 and $0.2 million for the nine-month period ended September 30, 2021. Amortization of intangible assets was $0.1 million for the third quarter of 2020 and $0.3 million for the nine-month period ended September 30, 2020. Annual impairment assessments were performed on our goodwill and state insurance license indefinite-lived intangible asset during the second quarter of 2021. Based upon these reviews, none of the assets were impaired. In addition, there were no triggering events as of September 30, 2021 that would suggest an updated impairment test would be needed for our goodwill and intangible assets. F. EARNINGS PER SHARE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interim financial statements:
For the Three Months
For the Three Months
Ended September 30, 2021
Ended September 30, 2020
Income
Shares
Per Share
Income
Shares
Per Share
(in thousands, except per share data)
(Numerator)
(Denominator)
Amount
(Numerator)
(Denominator)
Amount
Basic EPS
Earnings available to common shareholders
$
29,243
45,243
$
0.65
$
42,387
45,014
$
0.94
Effect of Dilutive Securities
Stock options and restricted stock units
—
446
—
412
Diluted EPS
Earnings available to common shareholders
$
29,243
45,689
$
0.64
$
42,387
45,426
$
0.93
Anti-dilutive options excluded from diluted EPS
191
339
For the Nine Months
For the Nine Months
Ended September 30, 2021
Ended September 30, 2020
Income
Shares
Per Share
Income
Shares
Per Share
(in thousands, except per share data)
(Numerator)
(Denominator)
Amount
(Numerator)
(Denominator)
Amount
Basic EPS
Earnings available to common shareholders
$
184,070
45,216
$
4.07
$
73,286
44,962
$
1.63
Effect of Dilutive Securities
Stock options and restricted stock units
—
498
—
377
Diluted EPS
Earnings available to common shareholders
$
184,070
45,714
$
4.03
$
73,286
45,339
$
1.62
Anti-dilutive options excluded from diluted EPS
191
339
G. COMPREHENSIVE EARNINGS Our comprehensive earnings include net earnings plus after-tax unrealized gains and losses on our available-for-sale fixed income portfolio. In reporting the components of comprehensive earnings, we used the federal statutory tax rate of 21 percent. Other comprehensive earnings (loss), as shown in the consolidated statements of earnings and comprehensive earnings, is net of tax benefit of $3.2 million for the third quarter of 2021, compared to $2.5 million of net tax expense for the same period in 2020. For the nine-month period ended September 30, 2021, other comprehensive earnings is net of tax benefit of $11.1 million, compared to $13.3 million of net tax expense for the same period in 2020. Unrealized losses, net of tax, recognized in other comprehensive earnings (loss) were $41.8 million for the first nine months of 2021, compared to $50.1 million of unrealized gains, net of tax, during the same period last year. The unrealized losses were attributable to increased interest rates in 2021, which decreased the fair value of securities held in the fixed income portfolio, while interest rate declines resulted in unrealized gains in 2020. The following table illustrates the changes in the balance of each component of accumulated other comprehensive earnings for each period presented in the unaudited condensed consolidated interim financial statements:
(in thousands)
For the Three Months
For the Nine Months
Ended September 30,
Ended September 30,
Unrealized Gains/Losses on Available-for-Sale Securities
2021
2020
2021
2020
Beginning balance
$
79,144
$
93,035
$
108,714
$
52,473
Cumulative-effect adjustment of ASU 2016-13
—
—
—
22
Adjusted beginning balance
$
79,144
$
93,035
$
108,714
$
52,495
Other comprehensive earnings (loss) before reclassifications
(12,114
)
10,412
(40,307
)
52,264
Amounts reclassified from accumulated other comprehensive earnings
(126
)
(862
)
(1,503
)
(2,174
)
Net current-period other comprehensive earnings (loss)
$
(12,240
)
$
9,550
$
(41,810
)
$
50,090
Ending balance
$
66,904
$
102,585
$
66,904
$
102,585
Balance of securities for which an allowance for credit losses has been recognized in net earnings
$
426
$
795
Credit losses on or the sale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 Months
For the Nine Months
Component of Accumulated
Ended September 30,
Ended September 30,
Affected line item in the
Other Comprehensive Earnings
2021
2020
2021
2020
Statement of Earnings
Unrealized gains and losses on available-for-sale securities
$
182
$
738
$
1,731
$
3,356
Net realized gains
(22
)
353
171
(604
)
Credit losses presented within net realized gains
$
160
$
1,091
$
1,902
$
2,752
Earnings before income taxes
(34
)
(229
)
(399
)
(578
)
Income tax expense
$
126
$
862
$
1,503
$
2,174
Net earnings H. FAIR VALUE MEASUREMENT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Level 1 is applied to valuations based on readily available, unadjusted quoted prices in active markets for identical assets.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a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Regulation D Private Placement Securities: All Regulation D privately-placed bonds are classified as corporate securities and deemed Level 3.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 it spread assumptions would result in a lower fair value.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Common Stock: As of September 30, 2021, nearly all of our common stock holdings were traded on an exchange. Exchange traded equities have readily observable price levels and are classified as Level 1 (fair value based on quoted market prices). Pricing for the equity securities not traded on an exchange is provided by a third-party pricing source and are classified as Level 2.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I.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19 pandemic may continue to result in significant disruptions in economic activity and financial markets. The cumulative effects of any public health outbreak could reduce demand for our insurance policies; result in increased level of losses, settlement expenses or other operating costs; reduce the market value of invested assets held by the Company or negatively impact the fair value of our goodwi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2. INVESTMENTS Our investments are primarily composed of fixed income debt securities and common stock equity securities. We carry our equity securities at fair value and categorize all of our debt securities as available-for-sale, which are carried at fair value. Realized gains and losses on disposition of investments are based on specific identification of the investments sold on the settlement date. The following is a summary of the disposition of fixed income and equity securities for the nine-month periods ended September 30, 2021 and 2020:
Sales
Proceeds
Gross Realized
Net Realized
(in thousands)
From Sales
Gains
Losses
Gain (Loss)
2021
Available-for-sale
$
43,041
$
1,476
$
(107
)
$
1,369
Equities
157,973
52,409
(1,787
)
50,622
2020
Available-for-sale
$
68,621
$
4,959
$
(1,518
)
$
3,441
Equities
66,185
22,172
(8,756
)
13,416
Calls/Maturities
Gross Realized
Net Realized
(in thousands)
Proceeds
Gains
Losses
Gain (Loss)
2021
Available-for-sale
$
296,563
$
471
$
(109
)
$
362
2020
Available-for-sale
$
199,036
$
525
$
(10
)
$
515
FAIR VALUE MEASUREMENTS Assets measured at fair value on a recurring basis as of September 30, 2021 and December 31, 2020 are summarized below:
As of September 30, 2021
Fair Value Measurements Using
Quoted Prices in
Significant Other
Significant
Active Markets for
Observable
Unobservable
Identical Assets
Inputs
Inputs
(in thousands)
(Level 1)
(Level 2)
(Level 3)
Total
Fixed income securities - available-for-sale
U.S. government
$
—
$
147,193
$
—
$
147,193
U.S. agency
—
31,625
—
31,625
Non-U.S. government &amp; agency
—
8,521
—
8,521
Agency MBS
—
394,270
—
394,270
ABS/CMBS/MBS*
—
250,558
—
250,558
Corporate
—
906,734
31,536
938,270
Municipal
—
624,232
—
624,232
Total fixed income securities - available-for-sale
$
—
$
2,363,133
$
31,536
$
2,394,669
Equity securities
565,163
75
—
565,238
Other invested assets
—
—
—
—
Total
$
565,163
$
2,363,208
$
31,536
$
2,959,907
As of December 31, 2020
Fair Value Measurements Using
Quoted Prices in
Significant Other
Significant
Active Markets for
Observable
Unobservable
Identical Assets
Inputs
Inputs
(in thousands)
(Level 1)
(Level 2)
(Level 3)
Total
Fixed income securities - available-for-sale
U.S. government
$
—
$
183,357
$
—
$
183,357
U.S. agency
—
32,872
—
32,872
Non-U.S. government &amp; agency
—
10,965
—
10,965
Agency MBS
—
402,071
—
402,071
ABS/CMBS/MBS*
—
218,373
—
218,373
Corporate
—
798,794
17,798
816,592
Municipal
—
532,396
—
532,396
Total fixed income securities - available-for-sale
$
—
$
2,178,828
$
17,798
$
2,196,626
Equity securities
523,923
83
—
524,006
Other invested assets
6,068
—
—
6,068
Total
$
529,991
$
2,178,911
$
17,798
$
2,726,700
*
Non-agency asset-backed, commercial mortgage-backed and mortgage-backed securities The following table summarizes changes in the balance of Regulation D private placement fixed income securities whose fair value was measured using significant unobservable inputs (Level 3).
(in thousands)
Level 3 Securities
Balance as of January 1, 2021
$
17,798
Net realized and unrealized gains (losses)
Included in net earnings as a part of:
Net investment income
(39
)
Net realized gains
(115
)
Included in other comprehensive earnings (loss)
(88
)
Total net realized and unrealized gains (losses)
$
(242
)
Purchases
13,980
Balance as of September 30, 2021
$
31,536
Change in unrealized gains (losses) during the period for Level 3 assets held at period-end - included in net realized gains
$
(115
)
Change in unrealized gains (losses) during the period for Level 3 assets held at period-end - included in other comprehensive earnings (loss)
$
(88
) The amortized cost and fair value of available-for-sale fixed income securities by contractual maturity as of September 30, 2021 were as follows:
September 30, 2021
(in thousands)
Amortized Cost
Fair Value
Due in one year or less
$
73,089
$
73,903
Due after one year through five years
587,559
614,447
Due after five years through 10 years
551,943
581,761
Due after 10 years
464,725
479,730
ABS/CMBS/MBS*
632,998
644,828
Total available-for-sale
$
2,310,314
$
2,394,669
*
Asset-backed, commercial mortgage-backed and mortgage-backed securities The amortized cost and fair value of available-for-sale securities at September 30, 2021 and December 31, 2020 are presented in the tables below. Amortized cost does not include the $15.9 million and $14.9 million of accrued interest receivable as of September 30, 2021 and December 31, 2020, respectively.
September 30, 2021
Cost or
Allowance
Gross
Gross
Amortized
for Credit
Unrealized
Unrealized
Fair
(in thousands)
Cost
Losses
Gains
Losses
Value
U.S. government
$
139,441
$
—
$
8,549
$
(797
)
$
147,193
U.S. agency
28,844
—
2,781
—
31,625
Non-U.S. government &amp; agency
8,297
—
407
(183
)
8,521
Agency MBS
385,400
—
12,179
(3,309
)
394,270
ABS/CMBS/MBS*
247,598
—
3,915
(955
)
250,558
Corporate
896,178
(226
)
45,230
(2,912
)
938,270
Municipal
604,556
—
23,593
(3,917
)
624,232
Total Fixed Income
$
2,310,314
$
(226
)
$
96,654
$
(12,073
)
$
2,394,669
December 31, 2020
Cost or
Allowance
Gross
Gross
Amortized
for Credit
Unrealized
Unrealized
Fair
(in thousands)
Cost
Losses
Gains
Losses
Value
U.S. government
$
170,110
$
—
$
13,504
$
(257
)
$
183,357
U.S. agency
28,902
—
3,970
—
32,872
Non-U.S. government &amp; agency
10,298
—
667
—
10,965
Agency MBS
384,015
—
18,789
(733
)
402,071
ABS/CMBS/MBS*
213,223
(17
)
5,580
(413
)
218,373
Corporate
753,404
(380
)
64,501
(933
)
816,592
Municipal
501,515
—
31,099
(218
)
532,396
Total Fixed Income
$
2,061,467
$
(397
)
$
138,110
$
(2,554
)
$
2,196,626
*
Non-agency asset-backed, commercial mortgage-backed and mortgage-backed securities Allowance for Credit Losses and Unrealized Losses on Fixed Income Securities We adopted ASU 2016-13, Financial Instruments – Credit Losses, on January 1, 2020, which required the recognition of a reversable allowance for credit losses on available-for-sale fixed income securities. Available-for-sale securities in the fixed income portfolio are subjected to several criteria to determine if those securities should be included in the allowance for expected credit loss evaluation, including:
•
Changes in technology that may impair the earnings potential of the investment,
•
The discontinuance of a segment of business that may affect future earnings potential,
•
Reduction of or non-payment of interest and/or principal,
•
Specific concerns related to the issuer’s industry or geographic area of operation,
•
Significant or recurring operating losses, poor cash flows and/or deteriorating liquidity ratios and
•
Downgrades in credit quality by a major rating agency.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securities fair value is below amortized cost. As of September 30, 2021, the discounted cash flow analysis resulted in an allowance for credit losses on 11 securities. The following table presents changes in the allowance for expected credit losses on available-for-sale securities:
Three Months Ended September 30,
Nine Months Ended September 30,
(in thousands)
2021
2020
2021
2020
Beginning balance
$
204
$
985
$
397
$
—
Adoption impact of ASU 2016-13
-
-
-
28
Increase to allowance from securities for which credit losses were not previously recorded
-
17
-
751
Reduction from securities sold during the period
-
(6
)
-
(116
)
Reductions from intent to sell securities
-
(186
)
-
(186
)
Net increase (decrease) from securities that had an allowance at the beginning of the period
22
(178
)
(171
)
155
Balance as of September 30,
$
226
$
632
$
226
$
632
As of September 30, 2021, in addition to the securities included in the allowance for credit losses, the fixed income portfolio contained 327 securities with an unrealized loss position for which an allowance for credit losses had not been recorded. The $12.1 million in associated unrealized losses represents 0.5 percent of the fixed income portfolio’s cost basis and 0.4 nrealized losses increased through the first nine months of 2021, as interest rates increased during the period. The following table illustrates the total value of fixed income securities that were in an unrealized loss position as of September 30, 2021 and December 31, 2020 after factoring in the allowance for credit losses.
September 30, 2021
December 31, 2020
(in thousands)
&lt; 12 Mos.
12 Mos. &amp; Greater
Total
&lt; 12 Mos.
12 Mos. &amp; Greater
Total
U.S. government
Fair value
$
2,976
$
5,152
$
8,128
$
5,680
$
—
$
5,680
Amortized cost
2,986
5,939
8,925
5,937
—
5,937
Unrealized loss
$
(10
)
$
(787
)
$
(797
)
$
(257
)
$
—
$
(257
)
U.S. agency
Fair value
$
1,003
$
—
$
1,003
$
—
$
—
$
—
Amortized cost
1,003
—
1,003
—
—
—
Unrealized loss
$
—
$
—
$
—
$
—
$
—
$
—
Non-U.S. government
Fair value
$
2,817
$
—
$
2,817
$
—
$
—
$
—
Amortized cost
3,000
—
3,000
—
—
—
Unrealized Loss
$
(183
)
$
—
$
(183
)
$
—
$
—
$
—
Agency MBS
Fair value
$
128,783
$
15,940
$
144,723
$
43,999
$
—
$
43,999
Amortized cost
131,277
16,755
148,032
44,732
—
44,732
Unrealized loss
$
(2,494
)
$
(815
)
$
(3,309
)
$
(733
)
$
—
$
(733
)
ABS/CMBS/MBS*
Fair value
$
92,083
$
3,832
$
95,915
$
32,771
$
16,161
$
48,932
Amortized cost
93,020
3,850
96,870
33,094
16,251
49,345
Unrealized loss
$
(937
)
$
(18
)
$
(955
)
$
(323
)
$
(90
)
$
(413
)
Corporate
Fair value
$
173,508
$
18,574
$
192,082
$
52,655
$
6,235
$
58,890
Amortized cost
175,695
19,299
194,994
53,440
6,383
59,823
Unrealized loss
$
(2,187
)
$
(725
)
$
(2,912
)
$
(785
)
$
(148
)
$
(933
)
Municipal
Fair value
$
154,883
$
11,179
$
166,062
$
25,676
$
—
$
25,676
Amortized cost
158,310
11,669
169,979
25,894
—
25,894
Unrealized loss
$
(3,427
)
$
(490
)
$
(3,917
)
$
(218
)
$
—
$
(218
)
Total fixed income
Fair value
$
556,053
$
54,677
$
610,730
$
160,781
$
22,396
$
183,177
Amortized cost
565,291
57,512
622,803
163,097
22,634
185,731
Unrealized loss
$
(9,238
)
$
(2,835
)
$
(12,073
)
$
(2,316
)
$
(238
)
$
(2,554
)
*
Non-agency asset-backed, commercial mortgage-backed and mortgage-backed securities The following table shows the composition of the fixed income securities in unrealized loss positions, after factoring in the allowance for credit losses, at September 30, 2021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491,071
$
480,865
$
(10,206
)
84.6
%
2
BBB
Baa
91,432
90,332
(1,100
)
9.1
%
3
BB
Ba
15,455
15,211
(244
)
2.0
%
4
B
B
23,628
23,131
(497
)
4.1
%
5
CCC
Caa
1,217
1,191
(26
)
0.2
%
6
CC or lower
Ca or lower
-
-
-
0.0
%
Total
$
622,803
$
610,730
$
(12,073
)
100.0
% Net Unrealized Gains and Losses on Equity Securities Net unrealized losses recognized on equity securities still held as of September 30, 2021 were $0.8 million during the third quarter, while net unrealized gains were $80.1 million during the first nine months of 2021. Comparatively, net unrealized gain s recognized on equity securities still held as of September 30, 2020 were $ million during the third quarter , while net unrealized losses were $ million during the first nine months of 2020 . Other Invested Assets We had $52.5 million of other invested assets at September 30, 2021, compared to $54.2 million at December 31, 2020.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Our LIHTC interests had a balance of $17.4 million at September 30, 2021, compared to $20.3 million at December 31, 2020 and recognized a total tax benefit of $0.9 million during the third quarters of 2021 and 2020. For the nine-month period ended September 30, 2021, our LIHTC interests recognized a total benefit of $2.7 million, compared to $2.6 million during the same period of 2020. Our unfunded commitment for our LIHTC investments totaled $2.1 million at September 30, 2021 and will be paid out in installments through 2035. As of September 30, 2021, $9.1 million of investments were pledged as collateral with the FHLBC to ensure timely access to the secured lending facility that ownership of FHLBC stock provides. As of and during the nine-month period ended September 30, 2021, there were no outstanding borrowings with the FHLBC. Our investments in private funds totaled $31.4 million at September 30, 2021, compared to $32.1 million at December 31, 2020, and we had $9.6 million of associated unfunded commitments at September 30, 2021. Our interest in private funds is generally restricted from being transferred or otherwise redeemed without prior consent by the respective entities and the timed dissolution of the partnerships would trigger redemption. At December 31, 2020, we had a publicly traded common stock with short-term restrictions that limited our ability to sell the security without prior approval. During the first quarter of 2021, our investment in this security became unrestricted and the investment was included in our equity portfolio as of September 30, 2021. Investments in Unconsolidated Investees We had $158.7 million of investments in unconsolidated investees at September 30, 2021, compared to $128.4 million at December 31, 2020. Our investments accounted for under the equity method are primarily related to Maui Jim, Inc. (Maui Jim) and Prime Holdings Insurance Services, Inc. (Prime). At September 30, 2021 our investment in Maui Jim was $110.6 million and our investment in Prime was $42.4 million. Other investments in unconsolidated investees totaled $5.7 million at September 30, 2021 and had unfunded commitments of $15.0 million. Cash Cash consists of uninvested balances in bank accounts. We had a cash balance of $89.6 million at September 30, 2021, compared to $62.2 million at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5:16:43Z</dcterms:created>
  <dcterms:modified xmlns:dcterms="http://purl.org/dc/terms/" xmlns:xsi="http://www.w3.org/2001/XMLSchema-instance" xsi:type="dcterms:W3CDTF">2021-10-22T15:16:43Z</dcterms:modified>
</cp:coreProperties>
</file>